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Basis of Presentation" sheetId="8" r:id="rId8"/>
    <s:sheet name="Fair Value Measurements" sheetId="9" r:id="rId9"/>
    <s:sheet name="Derivative Instruments" sheetId="10" r:id="rId10"/>
    <s:sheet name="Afek Oil and Gas Exploration Ac" sheetId="11" r:id="rId11"/>
    <s:sheet name="Investment in American Shale Oi" sheetId="12" r:id="rId12"/>
    <s:sheet name="Equity" sheetId="13" r:id="rId13"/>
    <s:sheet name="Loss Per Share" sheetId="14" r:id="rId14"/>
    <s:sheet name="Related Party Transactions" sheetId="15" r:id="rId15"/>
    <s:sheet name="Business Segment Information" sheetId="16" r:id="rId16"/>
    <s:sheet name="Commitments and Contingencies" sheetId="17" r:id="rId17"/>
    <s:sheet name="Revolving Line of Credit" sheetId="18" r:id="rId18"/>
    <s:sheet name="Recently Issued Accounting Stan" sheetId="19" r:id="rId19"/>
    <s:sheet name="Fair Value Measurements (Tables" sheetId="20" r:id="rId20"/>
    <s:sheet name="Derivative Instruments (Tables)" sheetId="21" r:id="rId21"/>
    <s:sheet name="Investment in American Shale 22" sheetId="22" r:id="rId22"/>
    <s:sheet name="Equity (Tables)" sheetId="23" r:id="rId23"/>
    <s:sheet name="Loss Per Share (Tables)" sheetId="24" r:id="rId24"/>
    <s:sheet name="Related Party Transactions (Tab" sheetId="25" r:id="rId25"/>
    <s:sheet name="Business Segment Information (T" sheetId="26" r:id="rId26"/>
    <s:sheet name="Basis of Presentation (Details)" sheetId="27" r:id="rId27"/>
    <s:sheet name="Fair Value Measurements (Detail" sheetId="28" r:id="rId28"/>
    <s:sheet name="Fair Value Measurements (Deta29" sheetId="29" r:id="rId29"/>
    <s:sheet name="Fair Value Measurements (Deta30" sheetId="30" r:id="rId30"/>
    <s:sheet name="Derivative Instruments (Details" sheetId="31" r:id="rId31"/>
    <s:sheet name="Derivative Instruments (Detai32" sheetId="32" r:id="rId32"/>
    <s:sheet name="Derivative Instruments (Detai33" sheetId="33" r:id="rId33"/>
    <s:sheet name="Afek Oil and Gas Exploration 34" sheetId="34" r:id="rId34"/>
    <s:sheet name="Investment in American Shale 35" sheetId="35" r:id="rId35"/>
    <s:sheet name="Investment in American Shale 36" sheetId="36" r:id="rId36"/>
    <s:sheet name="Investment in American Shale 37" sheetId="37" r:id="rId37"/>
    <s:sheet name="Investment in American Shale 38" sheetId="38" r:id="rId38"/>
    <s:sheet name="Equity (Details)" sheetId="39" r:id="rId39"/>
    <s:sheet name="Equity (Details 1)" sheetId="40" r:id="rId40"/>
    <s:sheet name="Equity (Details 2)" sheetId="41" r:id="rId41"/>
    <s:sheet name="Equity (Details Textual)" sheetId="42" r:id="rId42"/>
    <s:sheet name="Loss Per Share (Details)" sheetId="43" r:id="rId43"/>
    <s:sheet name="Related Party Transactions (Det" sheetId="44" r:id="rId44"/>
    <s:sheet name="Business Segment Information (D" sheetId="45" r:id="rId45"/>
    <s:sheet name="Business Segment Information 46" sheetId="46" r:id="rId46"/>
    <s:sheet name="Business Segment Information 47" sheetId="47" r:id="rId47"/>
    <s:sheet name="Commitments and Contingencies (" sheetId="48" r:id="rId48"/>
    <s:sheet name="Revolving Line of Credit (Detai" sheetId="49" r:id="rId49"/>
  </s:sheets>
  <s:definedNames/>
  <s:calcPr calcId="124519" calcMode="auto" fullCalcOnLoad="1"/>
</s:workbook>
</file>

<file path=xl/sharedStrings.xml><?xml version="1.0" encoding="utf-8"?>
<sst xmlns="http://schemas.openxmlformats.org/spreadsheetml/2006/main" uniqueCount="509">
  <si>
    <t>Document and Entity Information - shares</t>
  </si>
  <si>
    <t>6 Months Ended</t>
  </si>
  <si>
    <t>Jun. 30, 2015</t>
  </si>
  <si>
    <t>Aug. 05, 2015</t>
  </si>
  <si>
    <t>Entity Registrant Name</t>
  </si>
  <si>
    <t>Genie Energy Ltd.</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Accelerated Filer</t>
  </si>
  <si>
    <t>Class A common stock</t>
  </si>
  <si>
    <t>Entity Common Stock, Shares Outstanding</t>
  </si>
  <si>
    <t>Class B common stock</t>
  </si>
  <si>
    <t>Consolidated Balance Sheets - USD ($) $ in Thousands</t>
  </si>
  <si>
    <t>Dec. 31, 2014</t>
  </si>
  <si>
    <t>Current assets:</t>
  </si>
  <si>
    <t>Cash and cash equivalents</t>
  </si>
  <si>
    <t>Restricted cash-short-term</t>
  </si>
  <si>
    <t>Certificates of deposit</t>
  </si>
  <si>
    <t>Trade accounts receivable, net of allowance for doubtful accounts of $210 and $227 at June 30, 2015 and December 31, 2014, respectively</t>
  </si>
  <si>
    <t>Inventory</t>
  </si>
  <si>
    <t>Prepaid expenses</t>
  </si>
  <si>
    <t>Deferred income tax assets, net</t>
  </si>
  <si>
    <t>Other current assets</t>
  </si>
  <si>
    <t>Total current assets</t>
  </si>
  <si>
    <t>Property and equipment, net</t>
  </si>
  <si>
    <t>Capitalized exploration costs-unproved oil and gas property</t>
  </si>
  <si>
    <t>Goodwill</t>
  </si>
  <si>
    <t>Restricted cash-long-term</t>
  </si>
  <si>
    <t>Other assets</t>
  </si>
  <si>
    <t>Total assets</t>
  </si>
  <si>
    <t>Current liabilities:</t>
  </si>
  <si>
    <t>Trade accounts payable</t>
  </si>
  <si>
    <t>Accrued expenses</t>
  </si>
  <si>
    <t>Advances from customers</t>
  </si>
  <si>
    <t>Income taxes payable</t>
  </si>
  <si>
    <t>Due to IDT Corporation</t>
  </si>
  <si>
    <t>Energy hedging contracts</t>
  </si>
  <si>
    <t>Other current liabilities</t>
  </si>
  <si>
    <t>Total current liabilities</t>
  </si>
  <si>
    <t>Other liabilities</t>
  </si>
  <si>
    <t>Total liabilities</t>
  </si>
  <si>
    <t>Commitments and contingencies</t>
  </si>
  <si>
    <t>Genie Energy Ltd. stockholders' equity:</t>
  </si>
  <si>
    <t>Preferred stock, $.01 par value; authorized shares-10,000: Series 2012-A, designated shares-8,750; at liquidation preference, consisting of 2,322 shares issued and outstanding at June 30, 2015 and December 31, 2014</t>
  </si>
  <si>
    <t>Additional paid-in capital</t>
  </si>
  <si>
    <t>Treasury stock, at cost, consisting of 197 shares and 194 shares of Class B common stock at June 30, 2015 and December 31, 2014, respectively</t>
  </si>
  <si>
    <t>Accumulated other comprehensive income</t>
  </si>
  <si>
    <t>Accumulated deficit</t>
  </si>
  <si>
    <t>Total Genie Energy Ltd. stockholders' equity</t>
  </si>
  <si>
    <t>Noncontrolling interests:</t>
  </si>
  <si>
    <t>Noncontrolling interests</t>
  </si>
  <si>
    <t>Receivables for issuance of equity</t>
  </si>
  <si>
    <t>Total noncontrolling interests</t>
  </si>
  <si>
    <t>Total equity</t>
  </si>
  <si>
    <t>Total liabilities and equity</t>
  </si>
  <si>
    <t>Common stock, value</t>
  </si>
  <si>
    <t>Consolidated Balance Sheets (Parenthetical) - USD ($) shares in Thousands, $ in Thousands</t>
  </si>
  <si>
    <t>Allowance for doubtful accounts, trade accounts receivable (in dollars)</t>
  </si>
  <si>
    <t>Preferred stock, par value (In dollars per share)</t>
  </si>
  <si>
    <t>Preferred stock, shares authorized</t>
  </si>
  <si>
    <t>Series 2012-A Preferred Stock</t>
  </si>
  <si>
    <t>Designated shares</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 shares in Thousands, $ in Thousands</t>
  </si>
  <si>
    <t>3 Months Ended</t>
  </si>
  <si>
    <t>Jun. 30, 2014</t>
  </si>
  <si>
    <t>Revenues:</t>
  </si>
  <si>
    <t>Electricity</t>
  </si>
  <si>
    <t>Natural gas</t>
  </si>
  <si>
    <t>Other</t>
  </si>
  <si>
    <t>Total revenues</t>
  </si>
  <si>
    <t>Direct cost of revenues</t>
  </si>
  <si>
    <t>Gross profit</t>
  </si>
  <si>
    <t>Operating expenses:</t>
  </si>
  <si>
    <t>Selling, general and administrative (i)</t>
  </si>
  <si>
    <t>[1]</t>
  </si>
  <si>
    <t>Research and development</t>
  </si>
  <si>
    <t>Exploration</t>
  </si>
  <si>
    <t>Loss from operations</t>
  </si>
  <si>
    <t>Interest income</t>
  </si>
  <si>
    <t>Financing fees</t>
  </si>
  <si>
    <t>Other expense, net</t>
  </si>
  <si>
    <t>Loss before income taxes</t>
  </si>
  <si>
    <t>Benefit from (provision for) income taxes</t>
  </si>
  <si>
    <t>Net loss</t>
  </si>
  <si>
    <t>Net loss attributable to noncontrolling interests</t>
  </si>
  <si>
    <t>Net loss attributable to Genie Energy Ltd.</t>
  </si>
  <si>
    <t>Dividends on preferred stock</t>
  </si>
  <si>
    <t>Net loss attributable to Genie Energy Ltd. common stockholders.</t>
  </si>
  <si>
    <t>Basic and diluted loss per share attributable to Genie Energy Ltd. common stockholders</t>
  </si>
  <si>
    <t>Weighted-average number of shares used in calculation of basic and diluted loss per share</t>
  </si>
  <si>
    <t>Dividends declared per common share</t>
  </si>
  <si>
    <t>Stock-based compensation included in selling, general and administrative expenses $1,595 $1,724 $2,833 $3,563</t>
  </si>
  <si>
    <t>Consolidated Statements of Operations (Unaudited) (Parenthetical) - USD ($) $ in Thousands</t>
  </si>
  <si>
    <t>Statements of Operations [Abstract]</t>
  </si>
  <si>
    <t>Stock-based compensation included in selling, general and administrative expenses</t>
  </si>
  <si>
    <t>Consolidated Statements of Comprehensive Loss (Unaudited) - USD ($) $ in Thousands</t>
  </si>
  <si>
    <t>Statements Of Comprehensive (Loss) Income [Abstract]</t>
  </si>
  <si>
    <t>Other comprehensive income:</t>
  </si>
  <si>
    <t>Foreign currency translation adjustments</t>
  </si>
  <si>
    <t>Comprehensive loss</t>
  </si>
  <si>
    <t>Comprehensive loss attributable to noncontrolling interests</t>
  </si>
  <si>
    <t>Comprehensive loss attributable to Genie Energy Ltd.</t>
  </si>
  <si>
    <t>Consolidated Statements of Cash Flows (Unaudited) - USD ($) $ in Thousands</t>
  </si>
  <si>
    <t>Operating activities</t>
  </si>
  <si>
    <t>Adjustments to reconcile net loss to net cash used in operating activities:</t>
  </si>
  <si>
    <t>Depreciation</t>
  </si>
  <si>
    <t>Provision for doubtful accounts receivable</t>
  </si>
  <si>
    <t>Deferred income taxes</t>
  </si>
  <si>
    <t>Stock-based compensation</t>
  </si>
  <si>
    <t>Change in assets and liabilities:</t>
  </si>
  <si>
    <t>Restricted cash</t>
  </si>
  <si>
    <t>Trade accounts receivable</t>
  </si>
  <si>
    <t>Other current assets and other assets</t>
  </si>
  <si>
    <t>Trade accounts payable, accrued expenses and other current liabilities</t>
  </si>
  <si>
    <t>Net cash used in operating activities</t>
  </si>
  <si>
    <t>Investing activities</t>
  </si>
  <si>
    <t>Capital expenditures</t>
  </si>
  <si>
    <t>Investments in capitalized exploration costs-unproved oil and gas property</t>
  </si>
  <si>
    <t>Issuance of note receivable</t>
  </si>
  <si>
    <t>Proceeds from maturities of certificates of deposit</t>
  </si>
  <si>
    <t>Net cash (used in) provided by investing activities</t>
  </si>
  <si>
    <t>Financing activities</t>
  </si>
  <si>
    <t>Dividends paid</t>
  </si>
  <si>
    <t>Payments for acquisition</t>
  </si>
  <si>
    <t>Proceeds from exercise of stock options</t>
  </si>
  <si>
    <t>Proceeds from exercise of GOGAS stock option</t>
  </si>
  <si>
    <t>Advance on sale of interest in subsidiary</t>
  </si>
  <si>
    <t>Repurchases of Class B common stock from employe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Schedule of Non-Cash Financing and Investing Activities</t>
  </si>
  <si>
    <t>Subsidiary equity grant reclassified to liability</t>
  </si>
  <si>
    <t>Receivable for issuance of equity of subsidiaries</t>
  </si>
  <si>
    <t>Basis of Presentation</t>
  </si>
  <si>
    <t>Basis of Presentation [Abstract]</t>
  </si>
  <si>
    <t>Note 1—Basis of Presentation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year ending December 31, 2015. The balance sheet at December 31, 2014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4, as filed with the U.S. Securities and Exchange Commission (the “SEC”). The Company owns 99.3% of its subsidiary, Genie Energy International Corporation (“GEIC”), which owns 100% of Genie Retail Energy (“GRE”) and 92% of Genie Oil and Gas, Inc. (“GOGAS”). Genie’s principal businesses consist of the following: · Genie Retail Energy operates retail energy providers (“REPs”), including IDT Energy, Inc. (“IDT Energy”) and Residents Energy, Inc. (“Residents Energy”), and energy brokerage and marketing services. Its REP businesses resell electricity and natural gas to residential and small business customers primarily in the Eastern United States; and · Genie Oil and Gas is an oil and gas exploration company that consists of: · an 86.9% interest in Afek Oil and Gas, Ltd. (“Afek”), which operates an exploration project in the southern portion of the Golan Heights in Northern Israel, and · early stage projects including (1) an 88.4% interest in Genie Mongolia, Inc. (“Genie Mongolia”), an oil shale exploration project in Central Mongolia, (2) a 98.3% interest in American Shale Oil Corporation (“AMSO”), which holds and manages a 42.4% interest in American Shale Oil, L.L.C. (“AMSO, LLC”), an oil shale development project in Colorado, and (3) an 86.1% interest in Israel Energy Initiatives, Ltd. (“IEI”), an oil shale development project in Israel. GRE has outstanding deferred stock units granted to officers and employees that represent an interest of 3.9% of the equity of GRE. In the consolidated statements of operations, expense relating to Afek’s oil and gas activities of $1.0 million and $1.9 million in the three and six months ended June 30, 2014, respectively, previously included in “Research and development expense”, were reclassified to “Exploration expense” to conform to the current year’s presentation.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s. Natural gas revenues typically increase in the first quarter due to increased heating demands and electricity revenues typically increase in the third quarter due to increased air conditioning use. Approximately 59% and 49% of GRE’s natural gas revenues for the relevant years were generated in the first quarter of 2014 and 2013, respectively, when demand for heating was highest. Although the demand for electricity is not as seasonal as natural gas (due, in part, to usage of electricity for both heating and cooling), approximately 20% and 31% of GRE’s electricity revenues for the relevant years were generated in the third quarter of 2014 and 2013, respectively. Because of dramatic increases in wholesale electricity prices in January and February 2014, the retail electricity prices that GRE and many other variable rate electricity suppliers charged to their customers also increased sharply. As a result, approximately 45% of GRE’s electricity revenues in 2014 were generated in the first quarter of 2014. The Company’s revenues and operating income are subject to material seasonal variations, and the interim financial results are not necessarily indicative of the estimated financial results for the full year.</t>
  </si>
  <si>
    <t>Fair Value Measurements</t>
  </si>
  <si>
    <t>Fair Value Measurements [Abstract]</t>
  </si>
  <si>
    <t xml:space="preserve">Note 2—Fair Value Measurements The following table presents the balance of assets and liabilities measured at fair value on a recurring basis: Level 1 (1) Level 2 (2) Level 3 (3) Total (in thousands) June 30, 2015 Assets: Derivative contracts $ 612 $ 3,541 $ — $ 4,153 Liabilities: Derivative contracts $ 198 $ 3,436 $ — $ 3,634 December 31, 2014 Assets: Derivative contracts $ 1,001 $ 1,376 $ — $ 2,377 Liabilities: Derivative contracts $ 440 $ 3,563 $ — $ 4,003 (1) – quoted prices in active markets for identical assets or liabilities (2) – observable inputs other than quoted prices in active markets for identical assets and liabilities (3) –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s derivatives were classified as Level 1, Level 2 or Level 3. The Level 1 derivatives were valued using quoted prices in active markets for identical contracts. The Level 2 derivatives were valued using observable inputs based on quoted market prices in active markets for similar contracts. The fair value of the Level 3 derivatives was based on the value of the underlying contracts, estimated in conjunction with the counterparty and could not be corroborated by the market. The Company’s subsidiary, GOGAS, issued a stock option in June 2011 to Michael Steinhardt, the Chairman of the Board of IEI, at an exercise price of $5.0 million. The expiration date was April 9, 2015. The expiration date was
extended for one month, and on May 9, 2015, the option was exercised (see Note 6). At December 31, 2014, the fair value of the GOGAS stock option was nil. The following table summarizes the change in the balance of the Company’s assets measured at fair value on a recurring basis using significant unobservable inputs (Level 3). There were no liabilities measured at fair value on a recurring basis using significant unobservable inputs (Level 3) during the three and six months ended June 30, 2015 and 2014. Three Months Ended June 30, Six Months Ended June 30, 2015 2014 2015 2014 (in thousands) Balance, beginning of period $ — $ — $ — $ 62 Total losses (realized or unrealized) included in earnings in “Direct cost of revenues” — — — (62 ) Balance, end of period $ — $ — $ — $ — The amount of total gains or losses for the period included in earnings in “Direct cost of revenues” attributable to the change in unrealized gains or losses relating to assets held at the end of the period $ — $ — $ — $ —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certificates of deposit, prepaid expenses, other current assets, advances from customers, due to IDT Corporation and other current liabilities. , Restricted cash—long-term. Other assets and other liabilities. </t>
  </si>
  <si>
    <t>Derivative Instruments</t>
  </si>
  <si>
    <t>Derivative Instruments [Abstract]</t>
  </si>
  <si>
    <t>Note 3—Derivative Instruments The primary risk managed by the Company using derivative instruments is commodity price risk, which is accounted for in accordance with Accounting Standards Codification 815—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June 30, 2015 and December 31, 2014, GRE’s swaps and options were traded on the New York Mercantile Exchange. The summarized volume of GRE’s outstanding contracts and options as of June 30, 2015 was as follows (MWh – Megawatt hour and Dth – Decatherm): Commodity Settlement Dates Volume Electricity July 2015 2,576,000 MWh Electricity August 2015 2,251,200 MWh Electricity October 2015 52,800 MWh Electricity November 2015 48,000 MWh Electricity December 2015 186,560 MWh Electricity January 2016 251,200 MWh Electricity February 2016 263,760 MWh Natural gas July 2015 800,000 Dth Natural gas August 2015 730,000 Dth Natural gas September 2015 825,000 Dth Natural gas October 2015 755,000 Dth Natural gas January 2016 1,942,500 Dth Natural gas July 2016 310,000 Dth Natural gas August 2016 800,000 Dth The fair value of outstanding derivative instruments recorded as assets in the accompanying consolidated balance sheets were as follows: Asset Derivatives Balance Sheet Location June 30, December 31, (in thousands) Derivatives not designated or not qualifying as hedging instruments: Energy contracts and options Other current assets $ 4,153 $ 2,377 The fair value of outstanding derivative instruments recorded as liabilities in the accompanying consolidated balance sheets were as follows: Liability Derivatives Balance Sheet June 30, December 31, (in thousands) Derivatives not designated or not qualifying as hedging instruments: Energy contracts and options Energy hedging contracts $ 3,634 $ 4,003 The effects of derivative instruments on the consolidated statements of operations were as follows: Amount of Gain (Loss) Recognized on Derivatives Derivatives not designated Three Months Ended Six Months Ended or not qualifying as Location of Gain (Loss) June 30, June 30, hedging instruments Recognized on Derivatives 2015 2014 2015 2014 (in thousands) Energy contracts and options Direct cost of revenues $ (131 ) $ (65 ) $ (1,088 ) $ (100 )</t>
  </si>
  <si>
    <t>Afek Oil and Gas Exploration Activities</t>
  </si>
  <si>
    <t>Afek Oil and Gas Exploration Activities [Abstract]</t>
  </si>
  <si>
    <t>Note 4—Afek Oil and Gas Exploration Activities In April 2013, the Government of Israel finalized the award to Afek of an exclusive three year petroleum exploration license covering 396.5 square kilometers in the southern portion of the Golan Heights. In 2013, Afek completed preliminary geophysical work including electromagnetic and gravimetric surveys and reprocessing of the 2D seismic data to characterize the subsurface prior to drilling exploration wells. Afek subsequently began the analysis of the acquired data internally and with outside oil exploration experts. In early 2014, Afek submitted a permit application to the Planning and Construction Committee, North District, to conduct a ten-well exploration drilling program to further characterize the resource in its license area. In July 2014, the Israeli Planning and Construction Committee, North District voted to approve the up to ten-well exploratory drilling program, and subsequently issued the requisite permits. In October 2014, the High Court of Justice in Israel issued an interim order to halt Afek’s drilling program until it could rule on a petition filed by the Israel Union for Environmental Defense and some local residents challenging the issuance of the drilling permit. In December 2014, the Court ruled against the petitioners, and lifted its interim order. In February 2015, Afek began drilling activities. In July 2015, Afek completed drilling at the second well of its exploratory drilling program. Preliminary results from the well are consistent with the assumptions underlying the exploratory program and the results encountered at the first well drilled in the program. The preliminary analysis indicates the presence of hydrocarbons in vertical sections in both locations. Afek is optimistic about its program and is committed to additional analysis, flow testing, new seismic work and exploratory drilling at other sites in its license area. The volume of the resources and to what extent they may be extractable cannot yet be determined. The resources do not constitute proved, probable or possible reserves. The Company accounts for Afek’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 At June 30, 2015, capitalized exploratory well costs of unproved properties were $11.3 million. The Company recognized exploration expense of $1.3 million and $1.0 million in the three months ended June 30, 2015 and 2014, respectively, and $2.9 million and $1.9 million in the six months ended June 30, 2015 and 2014, respectively.</t>
  </si>
  <si>
    <t>Investment in American Shale Oil, LLC</t>
  </si>
  <si>
    <t>Investment In American Shale Oil, Llc [Abstract]</t>
  </si>
  <si>
    <t>Note 5—Investment in American Shale Oil, LLC The Company accounts for its ownership interest in AMSO, LLC using the equity method since the Company has the ability to exercise significant influence over its operating and financial matters, although it does not control AMSO, LLC. AMSO, LLC is a variable interest entity, however, the Company has determined that it is not the primary beneficiary, as the Company does not have the power to direct the activities of AMSO, LLC that most significantly impact AMSO, LLC’s economic performance. Except as set forth below, AMSO was responsible for funding 20% of the initial $50 million of AMSO, LLC’s expenditures, and is responsible for funding 35% of the approved expenditures between $50 million and $100 million, and 40% of the costs of the one-time payment for conversion of AMSO, LLC’s research, development and demonstration lease to a commercial lease, in the event AMSO, LLC’s application for conversion is approved, with the remaining amounts of such expenditures to be funded by Total S.A. (“Total”). All other expenditures are to be borne in proportion to equity ownership. The percentages for expenditures are subject to proportional adjustment in connection with certain changes in the equity ownership of AMSO LLC. As of June 30, 2015, the cumulative contributions of AMSO and Total to AMSO, LLC were $80.7 million. AMSO’s allocated share of the net loss of AMSO, LLC was nil in the three and six months ended June 30, 2015 and 2014. AMSO has the right to decide at each capital call whether or not to fund AMSO, LLC, and will make a determination at each such time. AMSO has not funded the capital calls for any quarter since the fourth quarter of 2013. In the period from January 2014 through July 2015, Total funded an aggregate of $4.0 million for AMSO’s share of the capital calls that AMSO did not fund. Because of AMSO’s decisions not to fund its share of AMSO, LLC’s expenditures, AMSO’s ownership interest in AMSO, LLC was reduced to 42.4% and Total’s ownership interest increased to 57.6%. In addition, AMSO’s share of future funding of AMSO, LLC up to a cumulative $100 million was reduced to 29.7% and Total’s share increased to 70.3%. AMSO is evaluating its options with respect to funding AMSO, LLC during the remainder of 2015, and funding of less than its full share would result in further dilution of its interest in AMSO, LLC. The agreements with Total provide for varying consequences for AMSO’s failure to fund its share at different stages of the project, including dilution of AMSO’s interest in AMSO, LLC or paying interest to Total for expenditures they fund on behalf of AMSO. Either Total or AMSO may terminate its obligations to make capital contributions and withdraw as a member of AMSO, LLC. Even if AMSO were to withdraw its interest in AMSO, LLC, it will remain liable for its share of expenditures for safety and environmental reclamation related to events occurring prior to its withdrawal. The following table summarizes the change in the balance of the Company’s investment in AMSO, LLC: Six Months Ended 2015 2014 (in thousands) Balance, beginning of period $ (252 ) $ (252 ) Capital contributions — — Equity in the net loss of AMSO, LLC — — Balance, end of period $ (252 ) $ (252 ) At June 30, 2015 and at December 31, 2014, the liability for equity loss in AMSO, LLC was included in “Accrued expenses” in the consolidated balance sheet. In part because of AMSO’s decisions not to fund its share of AMSO, LLC’s expenditures, AMSO, LLC allocates its net loss beginning January 2014 as follows: the first $12.6 million of losses are allocated to Total, then it allocates any remaining losses proportionately such that AMSO and Total’s capital accounts as a percentage of AMSO, LLC’s total capital equals their ownership interests. At July 31, 2015, the Company’s maximum exposure to additional loss because of its required investment in AMSO, LLC was $0.2 million, based on AMSO, LLC’s budget for the remainder of 2015. The Company’s maximum exposure to additional loss could increase based on the situations described above. The maximum exposure at July 31, 2015 was determined as follows: (in thousands) AMSO’s committed investment in AMSO, LLC based on the budget for the remainder of 2015 $ 466 Less: liability for equity loss in AMSO, LLC at June 30, 2015 (252 ) Maximum exposure to additional loss $ 214 Summarized unaudited statements of operations of AMSO, LLC Three Months Ended June 30, Six Months Ended June 30, 2015 2014 2015 2014 (in thousands) Operating expenses: General and administrative $ 98 $ 111 $ 217 $ 234 Research and development 1,103 2,534 2,565 4,046 Total operating expenses 1,201 2,645 2,782 4,280 Loss from operations and net loss $ (1,201 ) $ (2,645 ) $ (2,782 ) $ (4,280 )</t>
  </si>
  <si>
    <t>Equity</t>
  </si>
  <si>
    <t>Equity [Abstract]</t>
  </si>
  <si>
    <t>Note 6—Equity Changes in the components of equity were as follows: Six Months Ended Attributable to Genie Noncontrolling Interests Total (in thousands) Balance, December 31, 2014 $ 125,021 $ (5,678 ) $ 119,343 Dividends on preferred stock (740 ) — (740 ) Dividends declared on common stock ($0.12 per share) (2,950 ) — (2,950 ) Exercise of stock options 81 — 81 Exercise of GOGAS stock option 5,979 (3,479 ) 2,500 Subsidiary equity grant reclassified to liability (1,200 ) — (1,200 ) Restricted Class B common stock purchased from employees (22 ) — (22 ) Stock-based compensation 2,698 — 2,698 Comprehensive loss: Net loss (6,508 ) (648 ) (7,156 ) Foreign currency translation adjustments 572 (9 ) 563 Comprehensive loss (5,936 ) (657 ) (6,593 ) Balance, June 30, 2015 $ 122,931 $ (9,814 ) $ 113,117 Dividend Payments On May 15, 2015 and February 15, 2015, the Company paid a quarterly Base Dividend of $0.1594 per share on its Series 2012-A Preferred Stock (“Preferred Stock”) for the first quarter of 2015 and for the fourth quarter of 2014, respectively. On July 16, 2015, the Company’s Board of Directors declared a quarterly Base Dividend of $0.1594 per share on the Preferred Stock for the second quarter of 2015. The dividend will be paid on or about August 14, 2015 to stockholders of record as of the close of business on August 6, 2015. The aggregate dividends declared and paid in the six months ended June 30, 2015 and 2014 were $0.7 million and $0.6 million, respectively. On May 22, 2015 and March 31, 2015, the Company paid a quarterly dividend of $0.06 per share on its Class A common stock and Class B common stock for the first quarter of 2015 and for fourth quarter of 2014, respectively. The aggregate dividends declared and paid in the six months ended June 30, 2015 and 2014 were $3.0 million and nil, respectively. Exercise of GOGAS stock option On May 9, 2015, Michael Steinhardt exercised his option to acquire interests in GOGAS subsidiaries. Mr. Steinhardt received interests of approximately 1.5% in each of Afek, Genie Mongolia and IEI. In addition, Mr. Steinhardt received an approximately 1.7% interest in AMSO. The exercise price of $5.0 million was paid $2.5 million in cash and $2.5 million in promissory notes due in November 2015. The notes bear interest at 0.43% per annum, and are secured by 50% of the shares received in the exercise. Subsidiary Equity Grant Reclassified to Liability IDT Energy has the right to issue shares of the Company’s Class B common stock or pay cash to satisfy its obligations to issue common stock of IDT Energy upon the vesting of the deferred stock units it previously granted to employees and directors of the Company. IDT Energy elected to pay cash for the remaining deferred stock units that vested in June and July 2015. At June 30, 2015, the Company reclassified $1.2 million from equity to “Other current liabilities” for the estimated cash payment for the IDT Energy deferred stock units. The cash is expected to be paid in August 2015. Stock-Based Compensation On May 5, 2015, the Company’s stockholders approved an amendment and restatement to the Company’s 2011 Stock Option and Incentive Plan that increased the number of shares of the Company’s Class B common stock available for the grant of awards thereunder by an additional 180,000 shares. At May 7, 2015, the Company had 1.3 million shares of Class B common stock reserved for award under its 2011 Stock Option and Incentive Plan and 0.2 million shares were available for future grants. On May 5, 2015, the Compensation Committee of the Company’s Board of Directors approved the grant of deferred stock units in GRE to certain of the Company’s officers and employees. Howard S. Jonas, the Company’s Chairman and Chief Executive Officer, was granted deferred stock units representing 2.8% of the outstanding equity in GRE, Avi Goldin, the Company’s Chief Financial Officer and Executive Vice President - Finance was granted deferred stock units representing 0.2% of the outstanding equity in GRE, Michael Stein, the Company’s Executive Vice President and the Chief Executive Officer and a Director of GRE was granted deferred stock units representing 0.3% of the outstanding equity in GRE, and the other employees were granted deferred stock units representing an aggregate of 0.6% of the outstanding equity in GRE. The deferred stock units vest in equal amounts on the first, second and third anniversaries of the date of grant. The fair value of the GRE deferred stock units on the date of grant was $4.0 million, which is being recognized on a straight-line basis over the vesting period. Stock Repurchase Program On March 11, 2013, the Board of Directors of the Company approved a stock repurchase program for the repurchase of up to 7.0 million shares of the Company’s Class B common stock. There were no repurchases under this program in the six months ended June 30, 2015 and 2014. At June 30, 2015, 6.9 million shares remained available for repurchase under the stock repurchase program. Variable
Interest Entities In 2011, an employee of IDT Corporation (“IDT”) until his employment was terminated effective December 30, 2011, incorporated Citizens Choice Energy, LLC (“CCE”), which is a REP that resells electricity and natural gas to residential and small business customers in the State of New York. Tari Corporation (“Tari”), which is owned by the former employee, is the sole owner of CCE. In addition, DAD Sales, LLC (“DAD”), which is 100% owned by Tari, used a network of independent door-to-door sales agents to obtain customers for CCE. In December 2012, DAD ceased to acquire customers for CCE. The Company provided CCE, DAD and Tari with substantially all of the cash required to fund their operations. The Company determined that since the acquisition of the interest in CCE, DAD and Tari, it had the power to direct the activities of these entities that most significantly impact their economic performance and it has the obligation to absorb losses of CCE, DAD and Tari that could potentially be significant to CCE, DAD and Tari on a stand-alone basis. The Company therefore determined that it is the primary beneficiary of CCE, DAD and Tari, and as a result, the Company consolidates CCE, DAD and Tari within its GRE segment. The Company does not own any interest in CCE, DAD or Tari and thus the net income or loss incurred by CCE, DAD and Tari was attributed to noncontrolling interests in the accompanying consolidated statements of operations. Net income (loss) amounts related to CCE, DAD and Tari and aggregate net funding repaid to the Company by CCE, DAD and Tari were as follows: Three Months Ended June 30, Six Months Ended June 30, 2015 2014 2015 2014 (in thousands) Net income (loss): CCE $ 39 $ 132 $ 64 $ 112 DAD $ (7 ) $ (6 ) $ (137 ) $ (13 ) Tari $ — $ — $ — $ (13 ) Aggregate funding repaid to the Company, net $ 529 $ 813 $ 842 $ 616 Summarized combined balance sheet amounts related to CCE, DAD and Tari are as follows: June 30, 2015 December 31, 2014 (in thousands) Assets Cash and cash equivalents $ 59 $ 77 Restricted cash 10 20 Trade accounts receivable 1,004 1,873 Prepaid expenses 435 480 Other current assets 79 178 Other assets 458 459 Total assets $ 2,045 $ 3,087 Liabilities and noncontrolling interests Current liabilities $ 352 $ 480 Due to IDT Energy 443 1,285 Noncontrolling interests 1,250 1,322 Total liabilities and noncontrolling interests $ 2,045 $ 3,087 The assets of CCE, DAD and Tari may only be used to settle obligations of CCE, DAD and Tari, and may not be used for other consolidated entities. The liabilities of CCE, DAD and Tari are non-recourse to the general credit of the Company’s other consolidated entities.</t>
  </si>
  <si>
    <t>Loss Per Share</t>
  </si>
  <si>
    <t>Loss Per Share [Abstract]</t>
  </si>
  <si>
    <t>Note 7—Los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following shares were excluded from the diluted loss per share computation because their inclusion would have been anti-dilutive: Three Months Ended June 30, Six Months Ended June 30, 2015 2014 2015 2014 (in thousands) Stock options 423 3,438 423 3,438 Non-vested restricted Class B common stock 2,452 166 2,452 166 Shares excluded from the calculation of diluted earnings per share 2,875 3,604 2,875 3,604 The diluted loss per share equals basic loss per share in the three and six months ended June 30, 2015 and 2014 because the Company had a net loss and the impact of the assumed exercise of stock options and vesting of restricted stock would have been anti-dilutive. An entity affiliated with Lord (Jacob) Rothschild has a one-time option, subject to certain conditions and exercisable between November 2017 and February 2018, to exchange its GOGAS shares for shares of the Company with equal fair value as determined by the parties. The number of shares issuable in such an exchange is not currently determinable. If this option is exercised, the shares issued by the Company may dilute the earnings per share in future periods. An employee of the Company, pursuant to the terms of his employment agreement, has the option to exchange his equity interests in IEI, Afek, Genie Mongolia and any equity interest that he may acquire in other entities that the Company may create, for shares of the Company. Employees and directors of the Company that were previously granted restricted stock of IEI, Afek and Genie Mongolia have the right to exchange the restricted stock, upon vesting of such shares, into shares of the Company’s Class B common stock. In addition, GRE has the right to issue shares of the Company’s Class B
common stock or pay cash to satisfy its obligations to issue common stock of GRE upon the vesting of the deferred stock units it granted in July 2015 to officers and employees of the Company. These exchanges and issuances, if elected, would be based on the relative fair value of the shares exchanged or to be issued. The number of shares of the Company’s stock issuable in an exchange is not currently determinable. If shares of the Company’s stock are issued upon such exchange, the Company’s earnings per share may be diluted in future periods.</t>
  </si>
  <si>
    <t>Related Party Transactions</t>
  </si>
  <si>
    <t>Related Party Transactions [Abstract]</t>
  </si>
  <si>
    <t xml:space="preserve">Note 8—Related Party Transactions On October 28, 2011, the Company was spun-off by IDT, its former parent company, (the “Spin-Off”). The Company entered into various agreements with IDT prior to the Spin-Off including an agreement for certain services to be performed by the Company and IDT. Following the Spin-Off, the charges for services provided by IDT are included in “Selling, general and administrative” expense in the consolidated statements of operations. Also, the Company provides specified administrative services to certain of IDT’s foreign subsidiaries. The charges for these services reduce the Company’s “Selling, general and administrative” expenses. Three Months Ended June 30, Six Months Ended June 30, 2015 2014 2015 2014 (in thousands) Amount IDT charged the Company $ 486 $ 639 $ 1,106 $ 1,418 Amount the Company charged IDT $ 121 $ 136 $ 260 $ 275 </t>
  </si>
  <si>
    <t>Business Segment Information</t>
  </si>
  <si>
    <t>Business Segment Information [Abstract]</t>
  </si>
  <si>
    <t xml:space="preserve">Note 9—Business Segment Information The Company owns 99.3% of its subsidiary, GEIC, which owns 100% of GRE and 92% of GOGAS. The Company has three reportable business segments: GRE, GOGAS and Afek. GRE operates REPs including IDT Energy and Residents Energy, and energy brokerage and marketing services. Its REP businesses resell electricity and natural gas to residential and small business customers primarily in the Eastern United States. GOGAS is an oil and gas exploration company. The GOGAS segment is comprised of early stage oil shale projects including (1) an 88.4% interest in Genie Mongolia, an oil shale exploration project in Central Mongolia, (2) a 98.3% interest in AMSO, which holds and manages a 42.4% interest in AMSO, LLC, an oil shale development project in Colorado, and (3) an 86.1% interest in IEI, an oil shale development project in Israel. The Company has an 86.9% interest in Afek, which operates an oil and gas exploration project in the southern portion of the Golan Heights in Northern Israel. GRE has outstanding deferred stock units granted to officers and employees that represent an interest of 3.9% of the equity of GRE. Corporate costs include unallocated compensation, consulting fees, legal fees, business development expenses and other corporate-related general and administrative expenses. Corporate does not generate any revenues, nor does it incur any direct cost of revenues. Afek was included in the GOGAS segment from its inception until December 31, 2014. Beginning in the first quarter of 2015, Afek is a separate reportable segment. Comparative results have been reclassified and restated as if Afek was a separate segment in all periods presented.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GOGAS Afek Corporate Total Three Months Ended June 30, 2015 Revenues $ 39,527 $ — $ — $ — $ 39,527 Income (loss) from operations 50 (790 ) (1,409 ) (2,183 ) (4,332 ) Research and development — 553 — — 553 Exploration — — 1,286 — 1,286 Three Months Ended June 30, 2014 Revenues $ 48,810 $ — $ — $ — $ 48,810 Income (loss) from operations 940 (1,677 ) (1,092 ) (2,515 ) (4,344 ) Research and development — 1,289 65 — 1,354 Exploration — — 1,015 — 1,015 Six Months Ended June 30, 2015 Revenues $ 113,956 $ — $ — $ — $ 113,956 Income (loss) from operations 3,556 (1,694 ) (3,209 ) (4,700 ) (6,047 ) Research and development — 1,204 52 — 1,256 Exploration — — 2,859 — 2,859 Six Months Ended June 30, 2014 Revenues $ 179,158 $ — $ — $ — $ 179,158 Income (loss) from operations 31 (3,196 ) (2,010 ) (5,662 ) (10,837 ) Research and development — 2,475 65 — 2,540 Exploration — — 1,929 — 1,929 Total assets for the business segments of the Company were as follows: (in thousands) GRE GOGAS Afek Corporate Total Total assets: June 30, 2015 $ 70,504 $ 39,531 $ 20,054 $ 17,522 $ 147,611 December 31, 2014 $ 78,254 $ 48,899 $ 6,243 $ 19,532 $ 152,928 </t>
  </si>
  <si>
    <t>Commitments and Contingencies</t>
  </si>
  <si>
    <t>Commitments and Contingencies [Abstract]</t>
  </si>
  <si>
    <t>Note 10—Commitments and Contingencies Legal Proceedings On March 13, 2014, named plaintiff, Anthony Ferrare, commenced a putative class-action lawsuit against IDT Energy, Inc. in the Court of Common Pleas of Philadelphia County, Pennsylvania. The complaint was served on IDT Energy on July 16, 2014. The named plaintiff filed the suit on behalf of himself and other former and current electric customers of IDT Energy in Pennsylvania with variable rate plans, whom he contends were injured as a result of IDT Energy’s allegedly unlawful sales and marketing practices. On August 7, 2014, IDT Energy removed the case to the United States District Court for the Eastern District of Pennsylvania. On October 20, 2014, IDT Energy moved to stay or, alternatively, dismiss the complaint, as amended, by the named plaintiff. On November 10, 2014, the named plaintiff opposed IDT Energy’s motion to dismiss and IDT Energy filed a reply memorandum of law in further support of its motion to dismiss. On June 10, 2015, the Court granted IDT Energy’s motion to stay and denied its motion to dismiss without prejudice. IDT Energy believes that the claims in this lawsuit are without merit and intends to vigorously defend the action. On June 20, 2014, the Pennsylvania Attorney General’s Office (“AG”) and the Acting Consumer Advocate (“OCA”) filed a Joint Complaint against IDT Energy, Inc. with the Pennsylvania Public Utility Commission (“PUC”). In the Joint Complaint, the AG and the OCA allege, among other things, various violations of Pennsylvania’s Unfair Trade Practices and Consumer Protection Law, the Telemarketing Registration Act and the Pennsylvania PUC’s regulations. IDT Energy has reached an agreement in principle on a settlement with the AG and the OCA to terminate the litigation with no admission of liability or finding of wrongdoing by IDT Energy. On August 4, 2015, IDT Energy, the AG, and the OCA filed a Joint Petition to the Pennsylvania PUC seeking approval of the settlement terms. Under the settlement, IDT Energy will agree to issue additional refunds to its Pennsylvania customers who had variable rates for electricity supply in January, February and March of 2014. IDT Energy will also agree to implement certain modifications to its sales, marketing and customer service processes, along with additional compliance and reporting requirements. The settlement must be approved by the Pennsylvania PUC, which is not expected until late 2015. On July 2, 2014, named plaintiff, Louis McLaughlin, filed a putative class-action lawsuit against IDT Energy, Inc. in the United States District Court for the Eastern District of New York, contending that he and other class members were injured as a result of IDT Energy’s allegedly unlawful sales and marketing practices. The named plaintiff filed the suit on behalf of himself and two subclasses: all IDT Energy customers who were charged a variable rate for their energy from July 2, 2008, and all IDT Energy customers who participated in IDT Energy’s rebate program from July 2, 2008. On December 19, 2014, IDT Energy filed a motion to dismiss the complaint. The named plaintiff filed opposition papers to IDT Energy’s motion to dismiss on March 13, 2015, and on April 10, 2015, IDT Energy filed its reply in further support of its motion to dismiss. The parties are now awaiting a decision from the Court. IDT Energy believes that the claims in this lawsuit are without merit and intends to vigorously defend the action. On July 15, 2014, named plaintiff, Kimberly Aks, commenced a putative class-action lawsuit against IDT Energy, Inc. in New Jersey Superior Court, Essex County, contending that she and other class members were injured as a result of IDT Energy’s alleged unlawful sales and marketing practices. The named plaintiff filed the suit on behalf of herself and all other New Jersey residents who were IDT Energy customers at
any time between July 11, 2008 and the present. On November 6, 2014, the Court denied IDT Energy’s motion to dismiss the complaint. The parties are currently engaged in discovery. IDT Energy believes that the claims in this lawsuit are without merit and intends to vigorously defend the action. At June 30, 2015, the Company had an aggregate of $2.5 million accrued for the complaints and lawsuits described above. In addition to the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Purchase Commitments The Company had purchase commitments of $10.4 million at June 30, 2015.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June 30, 2015, GRE had commitments to purchase renewable energy credits of $39.4 million. Tax Audits The Company is subject to audits in various jurisdictions for various taxes. Amounts asserted by taxing authorities or the amount ultimately assessed against the Company could be greater than accrued amounts. Accordingly, additional provisions may be recorded in the future as revised estimates are made or underlying matters are settled or resolved. Imposition of assessments as a result of tax audits could have an adverse effect on the Company’s results of operations, cash flows and financial condition. Letters of Credit At June 30, 2015, the Company had letters of credit outstanding totaling $7.2 million primarily for the benefit of regional transmission organizations that coordinate the movement of wholesale electricity and for certain utility companies. The letters of credit outstanding at June 30, 2015 expire in the twelve months ending June 30, 2016. Performance Bonds GRE has performance bonds issued through a third party for the benefit of various states in order to comply with the states’ financial requirements for REPs. At June 30, 2015, GRE had aggregate performance bonds of $12.9 million outstanding. Other Contingencies Since 2009, IDT Energy has been a party to a Preferred Supplier Agreement with BP Energy Company (“BP”). The agreement’s termination date was extended to September 30, 2015. The Company is negotiating with BP and expects to have an agreement in place by September 30, 2015. Under the arrangement, IDT Energy purchases electricity and natural gas at market rate plus a fee. IDT Energy’s obligations to BP are secured by a first security interest in deposits or receivables from utilities in connection with their purchase of IDT Energy’s customer receivables, and in any cash deposits or letters of credit posted in connection with any collateral accounts with BP. IDT Energy’s ability to purchase electricity and natural gas under this agreement is subject to satisfaction of certain conditions including the maintenance of certain covenants. At June 30, 2015, the Company was in compliance with such covenants. At June 30, 2015, restricted cash—short-term of $1.0 million and trade accounts receivable of $23.0 million were pledged to BP as collateral for the payment of IDT Energy’s trade accounts payable to BP of $8.9 million at June 30, 2015.</t>
  </si>
  <si>
    <t>Revolving Line of Credit</t>
  </si>
  <si>
    <t>Revolving Line of Credit [Abstract]</t>
  </si>
  <si>
    <t>Note 11—Revolving Line of Credit As of April 23, 2012, the Company and IDT Energy entered into a Loan Agreement with JPMorgan Chase Bank for a revolving line of credit for up to a maximum principal amount of $25.0 million. In April 2015, the Loan Agreement was modified to extend the maturity date from April 30, 2015 to April 30, 2016. The proceeds from the line of credit may be used to provide working capital and for the issuance of letters of credit. The Company agreed to deposit cash in a money market account at JPMorgan Chase Bank as collateral for the line of credit equal to the greater of (a) $10.0 million or (b) the sum of the amount of letters of credit outstanding plus the outstanding principal under the revolving note. The Company is not permitted to withdraw funds or exercise any authority over the required balance in the collateral account. The principal outstanding will bear interest at the lesser of (a) the LIBOR rate multiplied by the statutory reserve rate established by the Board of Governors of the Federal Reserve System plus 1.0% per annum, or (b) the maximum rate per annum permitted by whichever of applicable federal or Texas laws permit the higher interest rate. Interest is payable at least every three months and all outstanding principal and any accrued and unpaid interest is due on the maturity date. The Company pays a quarterly unused commitment fee of 0.08% per annum on the difference between $25.0 million and the average daily outstanding principal balance of the note. In addition, as of April 23, 2012, GEIC issued a Corporate Guaranty to JPMorgan Chase Bank whereby GEIC unconditionally guarantees the full payment of all indebtedness of the Company and IDT Energy under the Loan Agreement. At June 30, 2015 and December 31, 2014, there were no amounts borrowed under the line of credit, and cash collateral of $10.0 million was included in “Restricted cash—short-term” in the consolidated balance sheet. In addition, at June 30, 2015 and December 31, 2014, letters of credit of $7.2 million and $7.6 million, respectively, were outstanding.</t>
  </si>
  <si>
    <t>Recently Issued Accounting Standard Not Yet Adopted</t>
  </si>
  <si>
    <t>Recently Issued Accounting Standard Not Yet Adopted [Abstract]</t>
  </si>
  <si>
    <t>Note 12—Recently Issued Accounting Standard Not Yet Adopted In May 2014, the Financial Accounting Standards Board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will adopt this standard on January 1, 2018. Entities have the option of using either a full retrospective or modified retrospective approach for the adoption of the standard. The Company is evaluating the impact that the standard will have on its consolidated financial statements. In July 2015, the FASB issued an Accounting Standards Update that simplifies the subsequent measurement of inventory. The amendments in this update do not apply to inventory that is measured using last-in, first-out or the retail inventory method. The amendments change the measurement of inventory to the lower of cost and net realizable value. Net realizable value is the estimated selling price in the ordinary course of business, less reasonably predictable costs of completion, disposal and transportation. The Company measures its natural gas inventory at weighted average cost. The Company will adopt the amendments in this update on January 1, 2017. The Company is evaluating the impact that the update will have on its consolidated financial statements.</t>
  </si>
  <si>
    <t>Fair Value Measurements (Tables)</t>
  </si>
  <si>
    <t>Balance of assets and liabilities measured at fair value on a recurring basis</t>
  </si>
  <si>
    <t xml:space="preserve"> Level 1 (1) Level 2 (2) Level 3 (3) Total (in thousands) June 30, 2015 Assets: Derivative contracts $ 612 $ 3,541 $ — $ 4,153 Liabilities: Derivative contracts $ 198 $ 3,436 $ — $ 3,634 December 31, 2014 Assets: Derivative contracts $ 1,001 $ 1,376 $ — $ 2,377 Liabilities: Derivative contracts $ 440 $ 3,563 $ — $ 4,003 (1) – quoted prices in active markets for identical assets or liabilities (2) – observable inputs other than quoted prices in active markets for identical assets and liabilities (3) – no observable pricing inputs in the market</t>
  </si>
  <si>
    <t>Summary of the change in the balance of the company's assets measured at fair value on a recurring basis using significant unobservable inputs</t>
  </si>
  <si>
    <t xml:space="preserve"> Three Months Ended June 30, Six Months Ended June 30, 2015 2014 2015 2014 (in thousands) Balance, beginning of period $ — $ — $ — $ 62 Total losses (realized or unrealized) included in earnings in “Direct cost of revenues” — — — (62 ) Balance, end of period $ — $ — $ — $ — The amount of total gains or losses for the period included in earnings in “Direct cost of revenues” attributable to the change in unrealized gains or losses relating to assets held at the end of the period $ — $ — $ — $ — </t>
  </si>
  <si>
    <t>Derivative Instruments (Tables)</t>
  </si>
  <si>
    <t>Summarized volume of IDT Energy's outstanding</t>
  </si>
  <si>
    <t>Commodity Settlement Dates Volume Electricity July 2015 2,576,000 MWh Electricity August 2015 2,251,200 MWh Electricity October 2015 52,800 MWh Electricity November 2015 48,000 MWh Electricity December 2015 186,560 MWh Electricity January 2016 251,200 MWh Electricity February 2016 263,760 MWh Natural gas July 2015 800,000 Dth Natural gas August 2015 730,000 Dth Natural gas September 2015 825,000 Dth Natural gas October 2015 755,000 Dth Natural gas January 2016 1,942,500 Dth Natural gas July 2016 310,000 Dth Natural gas August 2016 800,000 Dth</t>
  </si>
  <si>
    <t>Schedule of fair value of outstanding derivative instruments recorded as assets and liability</t>
  </si>
  <si>
    <t xml:space="preserve">Asset Derivatives Balance Sheet Location June 30, December 31, (in thousands) Derivatives not designated or not qualifying as hedging instruments: Energy contracts and options Other current assets $ 4,153 $ 2,377 Liability Derivatives Balance Sheet June 30, December 31, (in thousands) Derivatives not designated or not qualifying as hedging instruments: Energy contracts and options Energy hedging contracts $ 3,634 $ 4,003 </t>
  </si>
  <si>
    <t>Effects of derivative instruments on the consolidated statements of operations</t>
  </si>
  <si>
    <t xml:space="preserve"> Amount of Gain (Loss) Recognized on Derivatives Derivatives not designated Three Months Ended Six Months Ended or not qualifying as Location of Gain (Loss) June 30, June 30, hedging instruments Recognized on Derivatives 2015 2014 2015 2014 (in thousands) Energy contracts and options Direct cost of revenues $ (131 ) $ (65 ) $ (1,088 ) $ (100 )</t>
  </si>
  <si>
    <t>Investment in American Shale Oil, LLC (Tables)</t>
  </si>
  <si>
    <t>Summary in the change in balance of the Company's investment in AMSO, LLC</t>
  </si>
  <si>
    <t xml:space="preserve"> Six Months Ended 2015 2014 (in thousands) Balance, beginning of period $ (252 ) $ (252 ) Capital contributions — — Equity in the net loss of AMSO, LLC — — Balance, end of period $ (252 ) $ (252 )</t>
  </si>
  <si>
    <t>Maximum exposure to additional loss</t>
  </si>
  <si>
    <t xml:space="preserve"> (in thousands) AMSO’s committed investment in AMSO, LLC based on the budget for the remainder of 2015 $ 466 Less: liability for equity loss in AMSO, LLC at June 30, 2015 (252 ) Maximum exposure to additional loss $ 214 </t>
  </si>
  <si>
    <t>Summarized statements of operations AMSO, LLC</t>
  </si>
  <si>
    <t xml:space="preserve"> Three Months Ended June 30, Six Months Ended June 30, 2015 2014 2015 2014 (in thousands) Operating expenses: General and administrative $ 98 $ 111 $ 217 $ 234 Research and development 1,103 2,534 2,565 4,046 Total operating expenses 1,201 2,645 2,782 4,280 Loss from operations and net loss $ (1,201 ) $ (2,645 ) $ (2,782 ) $ (4,280 )</t>
  </si>
  <si>
    <t>Equity (Tables)</t>
  </si>
  <si>
    <t>Summary of changes in the components of equity</t>
  </si>
  <si>
    <t xml:space="preserve"> Six Months Ended Attributable to Genie Noncontrolling Interests Total (in thousands) Balance, December 31, 2014 $ 125,021 $ (5,678 ) $ 119,343 Dividends on preferred stock (740 ) — (740 ) Dividends declared on common stock ($0.12 per share) (2,950 ) — (2,950 ) Exercise of stock options 81 — 81 Exercise of GOGAS stock option 5,979 (3,479 ) 2,500 Subsidiary equity grant reclassified to liability (1,200 ) — (1,200 ) Restricted Class B common stock purchased from employees (22 ) — (22 ) Stock-based compensation 2,698 — 2,698 Comprehensive loss: Net loss (6,508 ) (648 ) (7,156 ) Foreign currency translation adjustments 572 (9 ) 563 Comprehensive loss (5,936 ) (657 ) (6,593 ) Balance, June 30, 2015 $ 122,931 $ (9,814 ) $ 113,117 </t>
  </si>
  <si>
    <t>Schedule of net income loss and aggregate net funding repaid or provided by company to variable interest entity</t>
  </si>
  <si>
    <t xml:space="preserve"> Three Months Ended June 30, Six Months Ended June 30, 2015 2014 2015 2014 (in thousands) Net income (loss): CCE $ 39 $ 132 $ 64 $ 112 DAD $ (7 ) $ (6 ) $ (137 ) $ (13 ) Tari $ — $ — $ — $ (13 ) Aggregate funding repaid to the Company, net $ 529 $ 813 $ 842 $ 616 </t>
  </si>
  <si>
    <t>Summarized statements of balance sheets of CCE and DAD</t>
  </si>
  <si>
    <t xml:space="preserve"> June 30, 2015 December 31, 2014 (in thousands) Assets Cash and cash equivalents $ 59 $ 77 Restricted cash 10 20 Trade accounts receivable 1,004 1,873 Prepaid expenses 435 480 Other current assets 79 178 Other assets 458 459 Total assets $ 2,045 $ 3,087 Liabilities and noncontrolling interests Current liabilities $ 352 $ 480 Due to IDT Energy 443 1,285 Noncontrolling interests 1,250 1,322 Total liabilities and noncontrolling interests $ 2,045 $ 3,087 </t>
  </si>
  <si>
    <t>Loss Per Share (Tables)</t>
  </si>
  <si>
    <t>Schedule of antidilutive shares excluded from computation of earnings per share</t>
  </si>
  <si>
    <t xml:space="preserve"> Three Months Ended June 30, Six Months Ended June 30, 2015 2014 2015 2014 (in thousands) Stock options 423 3,438 423 3,438 Non-vested restricted Class B common stock 2,452 166 2,452 166 Shares excluded from the calculation of diluted earnings per share 2,875 3,604 2,875 3,604 </t>
  </si>
  <si>
    <t>Related Party Transactions (Tables)</t>
  </si>
  <si>
    <t>Summary of related party transactions</t>
  </si>
  <si>
    <t xml:space="preserve"> Three Months Ended June 30, Six Months Ended June 30, 2015 2014 2015 2014 (in thousands) Amount IDT charged the Company $ 486 $ 639 $ 1,106 $ 1,418 Amount the Company charged IDT $ 121 $ 136 $ 260 $ 275 </t>
  </si>
  <si>
    <t>Business Segment Information (Tables)</t>
  </si>
  <si>
    <t>Operating results for the business segments</t>
  </si>
  <si>
    <t xml:space="preserve">(in thousands) GRE GOGAS Afek Corporate Total Three Months Ended June 30, 2015 Revenues $ 39,527 $ — $ — $ — $ 39,527 Income (loss) from operations 50 (790 ) (1,409 ) (2,183 ) (4,332 ) Research and development — 553 — — 553 Exploration — — 1,286 — 1,286 Three Months Ended June 30, 2014 Revenues $ 48,810 $ — $ — $ — $ 48,810 Income (loss) from operations 940 (1,677 ) (1,092 ) (2,515 ) (4,344 ) Research and development — 1,289 65 — 1,354 Exploration — — 1,015 — 1,015 Six Months Ended June 30, 2015 Revenues $ 113,956 $ — $ — $ — $ 113,956 Income (loss) from operations 3,556 (1,694 ) (3,209 ) (4,700 ) (6,047 ) Research and development — 1,204 52 — 1,256 Exploration — — 2,859 — 2,859 Six Months Ended June 30, 2014 Revenues $ 179,158 $ — $ — $ — $ 179,158 Income (loss) from operations 31 (3,196 ) (2,010 ) (5,662 ) (10,837 ) Research and development — 2,475 65 — 2,540 Exploration — — 1,929 — 1,929 </t>
  </si>
  <si>
    <t>Summary of business segment aggregate assets</t>
  </si>
  <si>
    <t xml:space="preserve">(in thousands) GRE GOGAS Afek Corporate Total Total assets: June 30, 2015 $ 70,504 $ 39,531 $ 20,054 $ 17,522 $ 147,611 December 31, 2014 $ 78,254 $ 48,899 $ 6,243 $ 19,532 $ 152,928 </t>
  </si>
  <si>
    <t>Basis of Presentation (Details) - USD ($) $ in Thousands</t>
  </si>
  <si>
    <t>Sep. 30, 2014</t>
  </si>
  <si>
    <t>Mar. 31, 2014</t>
  </si>
  <si>
    <t>Sep. 30, 2013</t>
  </si>
  <si>
    <t>Mar. 31, 2013</t>
  </si>
  <si>
    <t>Basis of Presentation (Textual)</t>
  </si>
  <si>
    <t>Percentage of gas revenue generated in given period</t>
  </si>
  <si>
    <t>59.00%</t>
  </si>
  <si>
    <t>49.00%</t>
  </si>
  <si>
    <t>Percentage of electricity revenue generated in given period</t>
  </si>
  <si>
    <t>20.00%</t>
  </si>
  <si>
    <t>45.00%</t>
  </si>
  <si>
    <t>31.00%</t>
  </si>
  <si>
    <t>Genie Energy International Corporation [Member]</t>
  </si>
  <si>
    <t>Company's investment, ownership percentage in subsidiary</t>
  </si>
  <si>
    <t>99.30%</t>
  </si>
  <si>
    <t>Genie Retail Energy [Member]</t>
  </si>
  <si>
    <t>100.00%</t>
  </si>
  <si>
    <t>Ownership interest of company</t>
  </si>
  <si>
    <t>3.90%</t>
  </si>
  <si>
    <t>Genie Oil and Gas, Inc [Member]</t>
  </si>
  <si>
    <t>92.00%</t>
  </si>
  <si>
    <t>Afek Oil and Gas, Ltd. [Member]</t>
  </si>
  <si>
    <t>86.90%</t>
  </si>
  <si>
    <t>Genie Mongolia [Member]</t>
  </si>
  <si>
    <t>88.40%</t>
  </si>
  <si>
    <t>American Shale Oil L.L.C [Member]</t>
  </si>
  <si>
    <t>42.40%</t>
  </si>
  <si>
    <t>Israel Energy Initiatives, Ltd. [Member]</t>
  </si>
  <si>
    <t>86.10%</t>
  </si>
  <si>
    <t>American Shale Oil Corporation [Member]</t>
  </si>
  <si>
    <t>98.30%</t>
  </si>
  <si>
    <t>Fair Value Measurements (Details) - Recurring [Member] - USD ($) $ in Thousands</t>
  </si>
  <si>
    <t>Assets:</t>
  </si>
  <si>
    <t>Derivative contracts</t>
  </si>
  <si>
    <t>Liabilities:</t>
  </si>
  <si>
    <t>Level 1 (1) [Member]</t>
  </si>
  <si>
    <t>Level 2 (2) [Member]</t>
  </si>
  <si>
    <t>[2]</t>
  </si>
  <si>
    <t>Level 3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 - USD ($) $ in Thousands</t>
  </si>
  <si>
    <t>Summary of the change in the balance of the Company's asset measured at fair value on a recurring basis using significant unobservable inputs (Level 3)</t>
  </si>
  <si>
    <t>Balance, beginning of period</t>
  </si>
  <si>
    <t>Total losses (realized or unrealized) included in earnings in "Direct cost of revenues"</t>
  </si>
  <si>
    <t>Balance, end of period</t>
  </si>
  <si>
    <t>The amount of total gains or losses for the period included in earnings in "Direct cost of revenues" attributable to the change in unrealized gains or losses relating to assets held at the end of the period</t>
  </si>
  <si>
    <t>Fair Value Measurements (Details Textual) - USD ($) $ in Millions</t>
  </si>
  <si>
    <t>1 Months Ended</t>
  </si>
  <si>
    <t>Jun. 30, 2011</t>
  </si>
  <si>
    <t>Fair Value Measurements (Textual)</t>
  </si>
  <si>
    <t>Financial instrument included in other assets</t>
  </si>
  <si>
    <t>GOGAS [Member]</t>
  </si>
  <si>
    <t>Stock option issued, exercise price</t>
  </si>
  <si>
    <t>Fair value of the GOGAS stock option</t>
  </si>
  <si>
    <t>Investment options, expiration date</t>
  </si>
  <si>
    <t>Apr. 9,
		2015</t>
  </si>
  <si>
    <t>Derivative Instruments (Details)</t>
  </si>
  <si>
    <t>Electricity [Member]</t>
  </si>
  <si>
    <t>Commodity</t>
  </si>
  <si>
    <t>Settlement Dates</t>
  </si>
  <si>
    <t>Volume</t>
  </si>
  <si>
    <t>2,576,000 MWh</t>
  </si>
  <si>
    <t>Electricity 1 [Member]</t>
  </si>
  <si>
    <t>2,251,200 MWh</t>
  </si>
  <si>
    <t>Electricity 2 [Member]</t>
  </si>
  <si>
    <t>52,800 MWh</t>
  </si>
  <si>
    <t>Electricity 3 [Member]</t>
  </si>
  <si>
    <t>48,000 MWh</t>
  </si>
  <si>
    <t>Electricity 4 [Member]</t>
  </si>
  <si>
    <t>186,560 MWh</t>
  </si>
  <si>
    <t>Electricity 5 [Member]</t>
  </si>
  <si>
    <t>251,200 MWh</t>
  </si>
  <si>
    <t>Electricity 6 [Member]</t>
  </si>
  <si>
    <t>263,760 MWh</t>
  </si>
  <si>
    <t>Natural Gas [Member]</t>
  </si>
  <si>
    <t>800,000 Dth</t>
  </si>
  <si>
    <t>Natural Gas 1 [Member]</t>
  </si>
  <si>
    <t>730,000 Dth</t>
  </si>
  <si>
    <t>Natural Gas 2 [Member]</t>
  </si>
  <si>
    <t>825,000 Dth</t>
  </si>
  <si>
    <t>Natural Gas 3 [Member]</t>
  </si>
  <si>
    <t>755,000 Dth</t>
  </si>
  <si>
    <t>Natural Gas 4 [Member]</t>
  </si>
  <si>
    <t>1,942,500 Dth</t>
  </si>
  <si>
    <t>Natural Gas 5 [Member]</t>
  </si>
  <si>
    <t>310,000 Dth</t>
  </si>
  <si>
    <t>Natural Gas 6 [Member]</t>
  </si>
  <si>
    <t>Derivative Instruments (Details 1) - USD ($) $ in Thousands</t>
  </si>
  <si>
    <t>Liability Derivatives, not designated or not qualifying as hedging instruments</t>
  </si>
  <si>
    <t>Energy contracts and options [Member] | Other current assets [Member]</t>
  </si>
  <si>
    <t>Asset Derivatives, not designated or not qualifying as hedging instruments</t>
  </si>
  <si>
    <t>Energy contracts and options [Member] | Energy hedging contracts [Member]</t>
  </si>
  <si>
    <t>Derivative Instruments (Details 2) - USD ($) $ in Thousands</t>
  </si>
  <si>
    <t>Energy contracts and options [Member] | Direct cost of revenues [Member]</t>
  </si>
  <si>
    <t>Amount of Gain (Loss) Recognized on Derivatives</t>
  </si>
  <si>
    <t>Afek Oil and Gas Exploration Activities (Details) $ in Thousands</t>
  </si>
  <si>
    <t>Jun. 30, 2015USD ($)km²</t>
  </si>
  <si>
    <t>Jun. 30, 2014USD ($)</t>
  </si>
  <si>
    <t>Oil and Gas Exploration Activities (Textual)</t>
  </si>
  <si>
    <t>Exploration costs</t>
  </si>
  <si>
    <t>Petroleum exploration license covering area | km²</t>
  </si>
  <si>
    <t>Investment in American Shale Oil, LLC (Details) - USD ($) $ in Thousands</t>
  </si>
  <si>
    <t>Capital contributions</t>
  </si>
  <si>
    <t>Equity in the net loss of AMSO, LLC</t>
  </si>
  <si>
    <t>Investment in American Shale Oil, LLC (Details 1) $ in Thousands</t>
  </si>
  <si>
    <t>Jun. 30, 2015USD ($)</t>
  </si>
  <si>
    <t>Variable Interest Entity, Reporting Entity Involvement, Maximum Loss Exposure [Abstract]</t>
  </si>
  <si>
    <t>AMSO's committed investment in AMSO, LLC based on the budget for the remainder of 2015</t>
  </si>
  <si>
    <t>Less: liability for equity loss in AMSO, LLC at June 30, 2015</t>
  </si>
  <si>
    <t>Investment in American Shale Oil, LLC (Details 2) - AMSO, LLC [Member] - USD ($) $ in Thousands</t>
  </si>
  <si>
    <t>General and administrative</t>
  </si>
  <si>
    <t>Total operating expenses</t>
  </si>
  <si>
    <t>Loss from operations and net loss</t>
  </si>
  <si>
    <t>Investment in American Shale Oil, LLC (Details Textual) - USD ($) $ in Thousands</t>
  </si>
  <si>
    <t>12 Months Ended</t>
  </si>
  <si>
    <t>Schedule of investment (Textual)</t>
  </si>
  <si>
    <t>AMSO, LLC [Member]</t>
  </si>
  <si>
    <t>Percentage of initial expenditure funded by holding company</t>
  </si>
  <si>
    <t>Initial expenditures</t>
  </si>
  <si>
    <t>Percentage of funding provided by holding company for next increased expenditures</t>
  </si>
  <si>
    <t>35.00%</t>
  </si>
  <si>
    <t>Amount of expenditures to be funded 35% by holding company</t>
  </si>
  <si>
    <t>Expenditures in excess of this amount to be funded 50% by holding company</t>
  </si>
  <si>
    <t>Percentage of funding to AMSO, LLC's for converting research, development and demonstration lease to a commercial lease</t>
  </si>
  <si>
    <t>40.00%</t>
  </si>
  <si>
    <t>Cumulative contributions of AMSO and Total to AMSO, LLC</t>
  </si>
  <si>
    <t>Amount of expenditures to be funded by holding company not funded</t>
  </si>
  <si>
    <t>New equity method investment ownership percentage after dilution</t>
  </si>
  <si>
    <t>Expenditures in excess of this amount to be funded by holding company dilution percentage</t>
  </si>
  <si>
    <t>New percentage of funding for approved expenditures in excess of $100 million</t>
  </si>
  <si>
    <t>29.70%</t>
  </si>
  <si>
    <t>Amount of expenditures not allocated to holding company after dilution</t>
  </si>
  <si>
    <t>TOTAL S.A. [Member]</t>
  </si>
  <si>
    <t>57.60%</t>
  </si>
  <si>
    <t>70.30%</t>
  </si>
  <si>
    <t>Equity (Details) - USD ($) $ in Thousands</t>
  </si>
  <si>
    <t>Increase (Decrease) in Stockholders' Equity [Roll Forward]</t>
  </si>
  <si>
    <t>Balance, December 31, 2014</t>
  </si>
  <si>
    <t>Dividends declared on common stock ($0.12 per share)</t>
  </si>
  <si>
    <t>Exercise of stock options</t>
  </si>
  <si>
    <t>Exercise of GOGAS stock option</t>
  </si>
  <si>
    <t>Restricted Class B common stock purchased from employees</t>
  </si>
  <si>
    <t>Comprehensive loss:</t>
  </si>
  <si>
    <t>Balance, June 30, 2015</t>
  </si>
  <si>
    <t>Attributable to Genie [Member]</t>
  </si>
  <si>
    <t>Noncontrolling Interests [Member]</t>
  </si>
  <si>
    <t>Equity (Details 1) - USD ($) $ in Thousands</t>
  </si>
  <si>
    <t>Net income (loss):</t>
  </si>
  <si>
    <t>Aggregate funding repaid to the Company, net</t>
  </si>
  <si>
    <t>CCE [Member]</t>
  </si>
  <si>
    <t>Net income (loss)</t>
  </si>
  <si>
    <t>DAD [Member]</t>
  </si>
  <si>
    <t>Tari [Member]</t>
  </si>
  <si>
    <t>Equity (Details 2) - USD ($) $ in Thousands</t>
  </si>
  <si>
    <t>Summarized combined balance sheets of CCE, DAD and Tari</t>
  </si>
  <si>
    <t>Total liabilities and noncontrolling interests</t>
  </si>
  <si>
    <t>Cash and cash equivalents [Member]</t>
  </si>
  <si>
    <t>Restricted cash [Member]</t>
  </si>
  <si>
    <t>Trade accounts receivable [Member]</t>
  </si>
  <si>
    <t>Prepaid expenses [Member]</t>
  </si>
  <si>
    <t>Other current assets [Member]</t>
  </si>
  <si>
    <t>Other assets [Member]</t>
  </si>
  <si>
    <t>Current liabilities [Member]</t>
  </si>
  <si>
    <t>Due to IDT Energy [Member]</t>
  </si>
  <si>
    <t>Noncontrolling interests [Member]</t>
  </si>
  <si>
    <t>Equity (Details Textual) - USD ($) $ / shares in Units, $ in Thousands</t>
  </si>
  <si>
    <t>May. 15, 2015</t>
  </si>
  <si>
    <t>May. 09, 2015</t>
  </si>
  <si>
    <t>May. 05, 2015</t>
  </si>
  <si>
    <t>Jul. 16, 2015</t>
  </si>
  <si>
    <t>May. 22, 2015</t>
  </si>
  <si>
    <t>Mar. 31, 2015</t>
  </si>
  <si>
    <t>Feb. 15, 2015</t>
  </si>
  <si>
    <t>Dec. 31, 2011</t>
  </si>
  <si>
    <t>May. 07, 2015</t>
  </si>
  <si>
    <t>Mar. 11, 2013</t>
  </si>
  <si>
    <t>Equity (Textual)</t>
  </si>
  <si>
    <t>Common stock dividend</t>
  </si>
  <si>
    <t>Number of stock authorized to be repurchased</t>
  </si>
  <si>
    <t>Remaining number of shares available for repurchase</t>
  </si>
  <si>
    <t>Cash dividend paid</t>
  </si>
  <si>
    <t>Chief Executive Officer [Member]</t>
  </si>
  <si>
    <t>2.80%</t>
  </si>
  <si>
    <t>Officer [Member]</t>
  </si>
  <si>
    <t>0.60%</t>
  </si>
  <si>
    <t>Chief Financial Officer [Member]</t>
  </si>
  <si>
    <t>0.20%</t>
  </si>
  <si>
    <t>Executive Vice President [Member]</t>
  </si>
  <si>
    <t>0.30%</t>
  </si>
  <si>
    <t>Ownership interest</t>
  </si>
  <si>
    <t>Afek Oil and Gas, Ltd. [Member] | Board of Directors Chairman [Member]</t>
  </si>
  <si>
    <t>Ownership acquire interest of company</t>
  </si>
  <si>
    <t>1.50%</t>
  </si>
  <si>
    <t>Israel Energy Initiatives, Ltd. [Member] | Board of Directors Chairman [Member]</t>
  </si>
  <si>
    <t>Promissory notes</t>
  </si>
  <si>
    <t>Promissory notes maturity</t>
  </si>
  <si>
    <t>promissory notes interest rate</t>
  </si>
  <si>
    <t>0.43%</t>
  </si>
  <si>
    <t>promissory notes collateral</t>
  </si>
  <si>
    <t>Secured by 50% of the shares received in the exercise.</t>
  </si>
  <si>
    <t>Total value of exercise of stock options</t>
  </si>
  <si>
    <t>American Shale Oil Corporation [Member] | Board of Directors Chairman [Member]</t>
  </si>
  <si>
    <t>1.70%</t>
  </si>
  <si>
    <t>Genie Mongolia [Member] | Board of Directors Chairman [Member]</t>
  </si>
  <si>
    <t>Deferred Stock Units in GRE [Member]</t>
  </si>
  <si>
    <t>Projected fair value of grants</t>
  </si>
  <si>
    <t>Preferred Stock [Member]</t>
  </si>
  <si>
    <t>Company paid a pro-rated Base Dividend on Series 2012-A Preferred Stock</t>
  </si>
  <si>
    <t>Preferred stock dividend declared</t>
  </si>
  <si>
    <t>Preferred dividend paid</t>
  </si>
  <si>
    <t>Preferred Stock [Member] | Subsequent Event [Member]</t>
  </si>
  <si>
    <t>Company's Board of Directors declared a quarterly Base Dividend</t>
  </si>
  <si>
    <t>Dividend declared, date to be paid</t>
  </si>
  <si>
    <t>Aug. 14,
		2015</t>
  </si>
  <si>
    <t>Dividend declared, record date</t>
  </si>
  <si>
    <t>Aug. 6,
		2015</t>
  </si>
  <si>
    <t>Common Class A [Member]</t>
  </si>
  <si>
    <t>Common Class B [Member]</t>
  </si>
  <si>
    <t>Common Class B [Member] | 2011 Stock Option and Incentive Plan [Member]</t>
  </si>
  <si>
    <t>Common stock reserved for future issuance</t>
  </si>
  <si>
    <t>Shares available for future grants, (Shares)</t>
  </si>
  <si>
    <t>Additional number of shares granted</t>
  </si>
  <si>
    <t>Loss Per Share (Details) - shares shares in Thousands</t>
  </si>
  <si>
    <t>Shares excluded from the calculation of diluted earnings per share</t>
  </si>
  <si>
    <t>Stock options [Member]</t>
  </si>
  <si>
    <t>Non-vested restricted Class B common stock [Member]</t>
  </si>
  <si>
    <t>Related Party Transactions (Details) - USD ($) $ in Thousands</t>
  </si>
  <si>
    <t>Amount IDT charged the Company</t>
  </si>
  <si>
    <t>Amount the Company charged IDT</t>
  </si>
  <si>
    <t>Business Segment Information (Details) - USD ($) $ in Thousands</t>
  </si>
  <si>
    <t>Revenues</t>
  </si>
  <si>
    <t>Income (loss) from operations</t>
  </si>
  <si>
    <t>Genie Oil and Gas [Member]</t>
  </si>
  <si>
    <t>Afek Oil And Gas Ltd [Member]</t>
  </si>
  <si>
    <t>Corporate [Member]</t>
  </si>
  <si>
    <t>Business Segment Information (Details 1) - USD ($) $ in Thousands</t>
  </si>
  <si>
    <t>Summary total assets for the business segments</t>
  </si>
  <si>
    <t>Business Segment Information (Details Textual) - Jun. 30, 2015 - Segment</t>
  </si>
  <si>
    <t>Total</t>
  </si>
  <si>
    <t>Business Segment Information (Textual)</t>
  </si>
  <si>
    <t>Number of reportable segments</t>
  </si>
  <si>
    <t>GEIC [Member]</t>
  </si>
  <si>
    <t>Israel Energy Initiatives Ltd [Member]</t>
  </si>
  <si>
    <t>Afek Oil and Gas Ltd [Member]</t>
  </si>
  <si>
    <t>AMSO [Member]</t>
  </si>
  <si>
    <t>Commitments and Contingencies (Details Textual) - USD ($) $ in Millions</t>
  </si>
  <si>
    <t>Commitments and Contingencies (Textual)</t>
  </si>
  <si>
    <t>Line of credit facility, amount outstanding</t>
  </si>
  <si>
    <t>Purchase and other commitments</t>
  </si>
  <si>
    <t>Line of credit facility expiration, Description</t>
  </si>
  <si>
    <t>The Company had letters of credit outstanding totaling $7.2 million primarily for the benefit of regional transmission organizations that coordinate the movement of wholesale electricity and for certain utility companies. The letters of credit outstanding at June 30, 2015 expire in the twelve months ending June 30, 2016.</t>
  </si>
  <si>
    <t>Aggregate amount accrued for complaints and lawsuits</t>
  </si>
  <si>
    <t>Aggregate performance bond outstanding</t>
  </si>
  <si>
    <t>Purchase of renewable energy credit</t>
  </si>
  <si>
    <t>BP [Member]</t>
  </si>
  <si>
    <t>Payment of trade accounts payable to BP Energy</t>
  </si>
  <si>
    <t>Trade Accounts Receivable [Member]</t>
  </si>
  <si>
    <t>Assets pledged as collateral to BP Energy</t>
  </si>
  <si>
    <t>Restricted Cash [Member]</t>
  </si>
  <si>
    <t>Revolving Line of Credit (Details) - USD ($) $ in Millions</t>
  </si>
  <si>
    <t>Apr. 23, 2012</t>
  </si>
  <si>
    <t>Revolving Line of Credit (Textual)</t>
  </si>
  <si>
    <t>JPMorgan [Member]</t>
  </si>
  <si>
    <t>Maximum principal amount on revolving line of credit</t>
  </si>
  <si>
    <t>Description of line of credit collateral</t>
  </si>
  <si>
    <t>Equal to the greater of (a) $10.0 million or (b) the sum of the amount of letters of credit outstanding plus the outstanding principal under the revolving note.</t>
  </si>
  <si>
    <t>Maximum amount of collateral under condition one</t>
  </si>
  <si>
    <t>Interest rate description on principal outstanding</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Quoted margin rate on LIBOR, per annum</t>
  </si>
  <si>
    <t>1.00%</t>
  </si>
  <si>
    <t>Extended Maturity Date</t>
  </si>
  <si>
    <t>Apr. 30,
		2016</t>
  </si>
  <si>
    <t>Quarterly unused commitment fee</t>
  </si>
  <si>
    <t>0.08%</t>
  </si>
  <si>
    <t>Line of credit facility, frequency of payment and payment terms</t>
  </si>
  <si>
    <t>Interest is payable at least every three months</t>
  </si>
  <si>
    <t>Cash collateral for line of credit</t>
  </si>
</sst>
</file>

<file path=xl/styles.xml><?xml version="1.0" encoding="utf-8"?>
<styleSheet xmlns="http://schemas.openxmlformats.org/spreadsheetml/2006/main">
  <numFmts count="13">
    <numFmt formatCode="_(&quot;$ &quot;#,##0_);_(&quot;$ &quot;(#,##0)" numFmtId="165"/>
    <numFmt formatCode="_(&quot;$ &quot;#,##0.00_);_(&quot;$ &quot;(#,##0.00)" numFmtId="166"/>
    <numFmt formatCode="_(&quot;$ &quot;#,##0.0_);_(&quot;$ &quot;(#,##0.0)" numFmtId="167"/>
    <numFmt formatCode="_(&quot;July &quot;#,##0_);_(&quot;July &quot;(#,##0)" numFmtId="168"/>
    <numFmt formatCode="_(&quot;August &quot;#,##0_);_(&quot;August &quot;(#,##0)" numFmtId="169"/>
    <numFmt formatCode="_(&quot;October &quot;#,##0_);_(&quot;October &quot;(#,##0)" numFmtId="170"/>
    <numFmt formatCode="_(&quot;November &quot;#,##0_);_(&quot;November &quot;(#,##0)" numFmtId="171"/>
    <numFmt formatCode="_(&quot;December &quot;#,##0_);_(&quot;December &quot;(#,##0)" numFmtId="172"/>
    <numFmt formatCode="_(&quot;January &quot;#,##0_);_(&quot;January &quot;(#,##0)" numFmtId="173"/>
    <numFmt formatCode="_(&quot;February &quot;#,##0_);_(&quot;February &quot;(#,##0)" numFmtId="174"/>
    <numFmt formatCode="_(&quot;September &quot;#,##0_);_(&quot;September &quot;(#,##0)" numFmtId="175"/>
    <numFmt formatCode="#,##0.0_);(#,##0.0)" numFmtId="176"/>
    <numFmt formatCode="_(&quot;$ &quot;#,##0.0000_);_(&quot;$ &quot;(#,##0.00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528356</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5</v>
      </c>
    </row>
    <row r="10" spans="1:3">
      <c r="A10" s="3" t="s">
        <v>16</v>
      </c>
      <c r="B10" s="5" t="s">
        <v>17</v>
      </c>
    </row>
    <row r="11" spans="1:3">
      <c r="A11" s="3" t="s">
        <v>18</v>
      </c>
      <c r="B11" s="3" t="s">
        <v>19</v>
      </c>
    </row>
    <row r="12" spans="1:3">
      <c r="A12" s="3" t="s">
        <v>20</v>
      </c>
    </row>
    <row r="13" spans="1:3">
      <c r="A13" s="3" t="s">
        <v>21</v>
      </c>
      <c r="C13" s="4" t="n">
        <v>1574326</v>
      </c>
    </row>
    <row r="14" spans="1:3">
      <c r="A14" s="3" t="s">
        <v>22</v>
      </c>
    </row>
    <row r="15" spans="1:3">
      <c r="A15" s="3" t="s">
        <v>21</v>
      </c>
      <c r="C15" s="4" t="n">
        <v>23020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56005</v>
      </c>
      <c r="C3" s="7" t="n">
        <v>71895</v>
      </c>
    </row>
    <row r="4" spans="1:3">
      <c r="A4" s="3" t="s">
        <v>27</v>
      </c>
      <c r="B4" s="4" t="n">
        <v>11018</v>
      </c>
      <c r="C4" s="4" t="n">
        <v>10609</v>
      </c>
    </row>
    <row r="5" spans="1:3">
      <c r="A5" s="3" t="s">
        <v>28</v>
      </c>
      <c r="B5" s="4" t="n">
        <v>4685</v>
      </c>
      <c r="C5" s="4" t="n">
        <v>4669</v>
      </c>
    </row>
    <row r="6" spans="1:3">
      <c r="A6" s="3" t="s">
        <v>29</v>
      </c>
      <c r="B6" s="4" t="n">
        <v>24970</v>
      </c>
      <c r="C6" s="4" t="n">
        <v>31427</v>
      </c>
    </row>
    <row r="7" spans="1:3">
      <c r="A7" s="3" t="s">
        <v>30</v>
      </c>
      <c r="B7" s="4" t="n">
        <v>9930</v>
      </c>
      <c r="C7" s="4" t="n">
        <v>11166</v>
      </c>
    </row>
    <row r="8" spans="1:3">
      <c r="A8" s="3" t="s">
        <v>31</v>
      </c>
      <c r="B8" s="4" t="n">
        <v>8655</v>
      </c>
      <c r="C8" s="4" t="n">
        <v>5713</v>
      </c>
    </row>
    <row r="9" spans="1:3">
      <c r="A9" s="3" t="s">
        <v>32</v>
      </c>
      <c r="B9" s="4" t="n">
        <v>1650</v>
      </c>
      <c r="C9" s="4" t="n">
        <v>1463</v>
      </c>
    </row>
    <row r="10" spans="1:3">
      <c r="A10" s="3" t="s">
        <v>33</v>
      </c>
      <c r="B10" s="4" t="n">
        <v>7855</v>
      </c>
      <c r="C10" s="4" t="n">
        <v>5430</v>
      </c>
    </row>
    <row r="11" spans="1:3">
      <c r="A11" s="3" t="s">
        <v>34</v>
      </c>
      <c r="B11" s="4" t="n">
        <v>124768</v>
      </c>
      <c r="C11" s="4" t="n">
        <v>142372</v>
      </c>
    </row>
    <row r="12" spans="1:3">
      <c r="A12" s="3" t="s">
        <v>35</v>
      </c>
      <c r="B12" s="4" t="n">
        <v>1718</v>
      </c>
      <c r="C12" s="4" t="n">
        <v>1902</v>
      </c>
    </row>
    <row r="13" spans="1:3">
      <c r="A13" s="3" t="s">
        <v>36</v>
      </c>
      <c r="B13" s="4" t="n">
        <v>11315</v>
      </c>
    </row>
    <row r="14" spans="1:3">
      <c r="A14" s="3" t="s">
        <v>37</v>
      </c>
      <c r="B14" s="4" t="n">
        <v>3663</v>
      </c>
      <c r="C14" s="4" t="n">
        <v>3663</v>
      </c>
    </row>
    <row r="15" spans="1:3">
      <c r="A15" s="3" t="s">
        <v>38</v>
      </c>
      <c r="B15" s="4" t="n">
        <v>1466</v>
      </c>
      <c r="C15" s="4" t="n">
        <v>1023</v>
      </c>
    </row>
    <row r="16" spans="1:3">
      <c r="A16" s="3" t="s">
        <v>39</v>
      </c>
      <c r="B16" s="4" t="n">
        <v>4681</v>
      </c>
      <c r="C16" s="4" t="n">
        <v>3968</v>
      </c>
    </row>
    <row r="17" spans="1:3">
      <c r="A17" s="3" t="s">
        <v>40</v>
      </c>
      <c r="B17" s="4" t="n">
        <v>147611</v>
      </c>
      <c r="C17" s="4" t="n">
        <v>152928</v>
      </c>
    </row>
    <row r="18" spans="1:3">
      <c r="A18" s="6" t="s">
        <v>41</v>
      </c>
    </row>
    <row r="19" spans="1:3">
      <c r="A19" s="3" t="s">
        <v>42</v>
      </c>
      <c r="B19" s="4" t="n">
        <v>10556</v>
      </c>
      <c r="C19" s="4" t="n">
        <v>14881</v>
      </c>
    </row>
    <row r="20" spans="1:3">
      <c r="A20" s="3" t="s">
        <v>43</v>
      </c>
      <c r="B20" s="4" t="n">
        <v>15958</v>
      </c>
      <c r="C20" s="4" t="n">
        <v>10913</v>
      </c>
    </row>
    <row r="21" spans="1:3">
      <c r="A21" s="3" t="s">
        <v>44</v>
      </c>
      <c r="B21" s="4" t="n">
        <v>142</v>
      </c>
      <c r="C21" s="4" t="n">
        <v>403</v>
      </c>
    </row>
    <row r="22" spans="1:3">
      <c r="A22" s="3" t="s">
        <v>45</v>
      </c>
      <c r="B22" s="4" t="n">
        <v>557</v>
      </c>
      <c r="C22" s="4" t="n">
        <v>543</v>
      </c>
    </row>
    <row r="23" spans="1:3">
      <c r="A23" s="3" t="s">
        <v>46</v>
      </c>
      <c r="B23" s="4" t="n">
        <v>166</v>
      </c>
      <c r="C23" s="4" t="n">
        <v>542</v>
      </c>
    </row>
    <row r="24" spans="1:3">
      <c r="A24" s="3" t="s">
        <v>47</v>
      </c>
      <c r="B24" s="4" t="n">
        <v>3634</v>
      </c>
      <c r="C24" s="4" t="n">
        <v>4003</v>
      </c>
    </row>
    <row r="25" spans="1:3">
      <c r="A25" s="3" t="s">
        <v>48</v>
      </c>
      <c r="B25" s="4" t="n">
        <v>1987</v>
      </c>
      <c r="C25" s="4" t="n">
        <v>797</v>
      </c>
    </row>
    <row r="26" spans="1:3">
      <c r="A26" s="3" t="s">
        <v>49</v>
      </c>
      <c r="B26" s="4" t="n">
        <v>33000</v>
      </c>
      <c r="C26" s="4" t="n">
        <v>32082</v>
      </c>
    </row>
    <row r="27" spans="1:3">
      <c r="A27" s="3" t="s">
        <v>50</v>
      </c>
      <c r="B27" s="4" t="n">
        <v>1494</v>
      </c>
      <c r="C27" s="4" t="n">
        <v>1503</v>
      </c>
    </row>
    <row r="28" spans="1:3">
      <c r="A28" s="3" t="s">
        <v>51</v>
      </c>
      <c r="B28" s="7" t="n">
        <v>34494</v>
      </c>
      <c r="C28" s="7" t="n">
        <v>33585</v>
      </c>
    </row>
    <row r="29" spans="1:3">
      <c r="A29" s="3" t="s">
        <v>52</v>
      </c>
    </row>
    <row r="30" spans="1:3">
      <c r="A30" s="6" t="s">
        <v>53</v>
      </c>
    </row>
    <row r="31" spans="1:3">
      <c r="A31" s="3" t="s">
        <v>54</v>
      </c>
      <c r="B31" s="7" t="n">
        <v>19743</v>
      </c>
      <c r="C31" s="7" t="n">
        <v>19743</v>
      </c>
    </row>
    <row r="32" spans="1:3">
      <c r="A32" s="3" t="s">
        <v>55</v>
      </c>
      <c r="B32" s="4" t="n">
        <v>121880</v>
      </c>
      <c r="C32" s="4" t="n">
        <v>114322</v>
      </c>
    </row>
    <row r="33" spans="1:3">
      <c r="A33" s="3" t="s">
        <v>56</v>
      </c>
      <c r="B33" s="4" t="n">
        <v>-1565</v>
      </c>
      <c r="C33" s="4" t="n">
        <v>-1543</v>
      </c>
    </row>
    <row r="34" spans="1:3">
      <c r="A34" s="3" t="s">
        <v>57</v>
      </c>
      <c r="B34" s="4" t="n">
        <v>582</v>
      </c>
      <c r="C34" s="4" t="n">
        <v>10</v>
      </c>
    </row>
    <row r="35" spans="1:3">
      <c r="A35" s="3" t="s">
        <v>58</v>
      </c>
      <c r="B35" s="4" t="n">
        <v>-17957</v>
      </c>
      <c r="C35" s="4" t="n">
        <v>-7759</v>
      </c>
    </row>
    <row r="36" spans="1:3">
      <c r="A36" s="3" t="s">
        <v>59</v>
      </c>
      <c r="B36" s="4" t="n">
        <v>122931</v>
      </c>
      <c r="C36" s="4" t="n">
        <v>125021</v>
      </c>
    </row>
    <row r="37" spans="1:3">
      <c r="A37" s="6" t="s">
        <v>60</v>
      </c>
    </row>
    <row r="38" spans="1:3">
      <c r="A38" s="3" t="s">
        <v>61</v>
      </c>
      <c r="B38" s="4" t="n">
        <v>-6314</v>
      </c>
      <c r="C38" s="4" t="n">
        <v>-4678</v>
      </c>
    </row>
    <row r="39" spans="1:3">
      <c r="A39" s="3" t="s">
        <v>62</v>
      </c>
      <c r="B39" s="4" t="n">
        <v>-3500</v>
      </c>
      <c r="C39" s="4" t="n">
        <v>-1000</v>
      </c>
    </row>
    <row r="40" spans="1:3">
      <c r="A40" s="3" t="s">
        <v>63</v>
      </c>
      <c r="B40" s="4" t="n">
        <v>-9814</v>
      </c>
      <c r="C40" s="4" t="n">
        <v>-5678</v>
      </c>
    </row>
    <row r="41" spans="1:3">
      <c r="A41" s="3" t="s">
        <v>64</v>
      </c>
      <c r="B41" s="4" t="n">
        <v>113117</v>
      </c>
      <c r="C41" s="4" t="n">
        <v>119343</v>
      </c>
    </row>
    <row r="42" spans="1:3">
      <c r="A42" s="3" t="s">
        <v>65</v>
      </c>
      <c r="B42" s="4" t="n">
        <v>147611</v>
      </c>
      <c r="C42" s="4" t="n">
        <v>152928</v>
      </c>
    </row>
    <row r="43" spans="1:3">
      <c r="A43" s="3" t="s">
        <v>20</v>
      </c>
    </row>
    <row r="44" spans="1:3">
      <c r="A44" s="6" t="s">
        <v>53</v>
      </c>
    </row>
    <row r="45" spans="1:3">
      <c r="A45" s="3" t="s">
        <v>66</v>
      </c>
      <c r="B45" s="4" t="n">
        <v>16</v>
      </c>
      <c r="C45" s="4" t="n">
        <v>16</v>
      </c>
    </row>
    <row r="46" spans="1:3">
      <c r="A46" s="3" t="s">
        <v>22</v>
      </c>
    </row>
    <row r="47" spans="1:3">
      <c r="A47" s="6" t="s">
        <v>53</v>
      </c>
    </row>
    <row r="48" spans="1:3">
      <c r="A48" s="3" t="s">
        <v>66</v>
      </c>
      <c r="B48" s="7" t="n">
        <v>232</v>
      </c>
      <c r="C48" s="7" t="n">
        <v>2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6" t="s">
        <v>158</v>
      </c>
    </row>
    <row r="4" spans="1:2">
      <c r="A4" s="3" t="s">
        <v>191</v>
      </c>
      <c r="B4" s="3" t="s">
        <v>192</v>
      </c>
    </row>
    <row r="5" spans="1:2">
      <c r="A5" s="3" t="s">
        <v>193</v>
      </c>
      <c r="B5" s="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6" t="s">
        <v>161</v>
      </c>
    </row>
    <row r="4" spans="1:2">
      <c r="A4" s="3" t="s">
        <v>196</v>
      </c>
      <c r="B4" s="3" t="s">
        <v>197</v>
      </c>
    </row>
    <row r="5" spans="1:2">
      <c r="A5" s="3" t="s">
        <v>198</v>
      </c>
      <c r="B5" s="3" t="s">
        <v>199</v>
      </c>
    </row>
    <row r="6" spans="1:2">
      <c r="A6" s="3" t="s">
        <v>200</v>
      </c>
      <c r="B6"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02</v>
      </c>
      <c r="B1" s="2" t="s">
        <v>1</v>
      </c>
    </row>
    <row r="2" spans="1:2">
      <c r="B2" s="2" t="s">
        <v>2</v>
      </c>
    </row>
    <row r="3" spans="1:2">
      <c r="A3" s="6" t="s">
        <v>167</v>
      </c>
    </row>
    <row r="4" spans="1:2">
      <c r="A4" s="3" t="s">
        <v>203</v>
      </c>
      <c r="B4" s="3" t="s">
        <v>204</v>
      </c>
    </row>
    <row r="5" spans="1:2">
      <c r="A5" s="3" t="s">
        <v>205</v>
      </c>
      <c r="B5" s="3" t="s">
        <v>206</v>
      </c>
    </row>
    <row r="6" spans="1:2">
      <c r="A6" s="3" t="s">
        <v>207</v>
      </c>
      <c r="B6"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6" t="s">
        <v>170</v>
      </c>
    </row>
    <row r="4" spans="1:2">
      <c r="A4" s="3" t="s">
        <v>210</v>
      </c>
      <c r="B4" s="3" t="s">
        <v>211</v>
      </c>
    </row>
    <row r="5" spans="1:2">
      <c r="A5" s="3" t="s">
        <v>212</v>
      </c>
      <c r="B5" s="3" t="s">
        <v>213</v>
      </c>
    </row>
    <row r="6" spans="1:2">
      <c r="A6" s="3" t="s">
        <v>214</v>
      </c>
      <c r="B6"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6" t="s">
        <v>173</v>
      </c>
    </row>
    <row r="4" spans="1:2">
      <c r="A4" s="3" t="s">
        <v>217</v>
      </c>
      <c r="B4"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9</v>
      </c>
      <c r="B1" s="2" t="s">
        <v>1</v>
      </c>
    </row>
    <row r="2" spans="1:2">
      <c r="B2" s="2" t="s">
        <v>2</v>
      </c>
    </row>
    <row r="3" spans="1:2">
      <c r="A3" s="6" t="s">
        <v>176</v>
      </c>
    </row>
    <row r="4" spans="1:2">
      <c r="A4" s="3" t="s">
        <v>220</v>
      </c>
      <c r="B4"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22</v>
      </c>
      <c r="B1" s="2" t="s">
        <v>1</v>
      </c>
    </row>
    <row r="2" spans="1:2">
      <c r="B2" s="2" t="s">
        <v>2</v>
      </c>
    </row>
    <row r="3" spans="1:2">
      <c r="A3" s="6" t="s">
        <v>179</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27</v>
      </c>
      <c r="B1" s="2" t="s">
        <v>81</v>
      </c>
      <c r="H1" s="2" t="s">
        <v>1</v>
      </c>
    </row>
    <row r="2" spans="1:9">
      <c r="B2" s="2" t="s">
        <v>2</v>
      </c>
      <c r="C2" s="2" t="s">
        <v>228</v>
      </c>
      <c r="D2" s="2" t="s">
        <v>82</v>
      </c>
      <c r="E2" s="2" t="s">
        <v>229</v>
      </c>
      <c r="F2" s="2" t="s">
        <v>230</v>
      </c>
      <c r="G2" s="2" t="s">
        <v>231</v>
      </c>
      <c r="H2" s="2" t="s">
        <v>2</v>
      </c>
      <c r="I2" s="2" t="s">
        <v>82</v>
      </c>
    </row>
    <row r="3" spans="1:9">
      <c r="A3" s="6" t="s">
        <v>232</v>
      </c>
    </row>
    <row r="4" spans="1:9">
      <c r="A4" s="3" t="s">
        <v>94</v>
      </c>
      <c r="B4" s="7" t="n">
        <v>1286</v>
      </c>
      <c r="D4" s="7" t="n">
        <v>1015</v>
      </c>
      <c r="H4" s="7" t="n">
        <v>2859</v>
      </c>
      <c r="I4" s="7" t="n">
        <v>1929</v>
      </c>
    </row>
    <row r="5" spans="1:9">
      <c r="A5" s="3" t="s">
        <v>233</v>
      </c>
      <c r="E5" s="3" t="s">
        <v>234</v>
      </c>
      <c r="G5" s="3" t="s">
        <v>235</v>
      </c>
    </row>
    <row r="6" spans="1:9">
      <c r="A6" s="3" t="s">
        <v>236</v>
      </c>
      <c r="C6" s="3" t="s">
        <v>237</v>
      </c>
      <c r="E6" s="3" t="s">
        <v>238</v>
      </c>
      <c r="F6" s="3" t="s">
        <v>239</v>
      </c>
    </row>
    <row r="7" spans="1:9">
      <c r="A7" s="3" t="s">
        <v>240</v>
      </c>
    </row>
    <row r="8" spans="1:9">
      <c r="A8" s="6" t="s">
        <v>232</v>
      </c>
    </row>
    <row r="9" spans="1:9">
      <c r="A9" s="3" t="s">
        <v>241</v>
      </c>
      <c r="H9" s="3" t="s">
        <v>242</v>
      </c>
    </row>
    <row r="10" spans="1:9">
      <c r="A10" s="3" t="s">
        <v>243</v>
      </c>
    </row>
    <row r="11" spans="1:9">
      <c r="A11" s="6" t="s">
        <v>232</v>
      </c>
    </row>
    <row r="12" spans="1:9">
      <c r="A12" s="3" t="s">
        <v>241</v>
      </c>
      <c r="H12" s="3" t="s">
        <v>244</v>
      </c>
    </row>
    <row r="13" spans="1:9">
      <c r="A13" s="3" t="s">
        <v>245</v>
      </c>
      <c r="B13" s="3" t="s">
        <v>246</v>
      </c>
      <c r="H13" s="3" t="s">
        <v>246</v>
      </c>
    </row>
    <row r="14" spans="1:9">
      <c r="A14" s="3" t="s">
        <v>247</v>
      </c>
    </row>
    <row r="15" spans="1:9">
      <c r="A15" s="6" t="s">
        <v>232</v>
      </c>
    </row>
    <row r="16" spans="1:9">
      <c r="A16" s="3" t="s">
        <v>241</v>
      </c>
      <c r="H16" s="3" t="s">
        <v>248</v>
      </c>
    </row>
    <row r="17" spans="1:9">
      <c r="A17" s="3" t="s">
        <v>249</v>
      </c>
    </row>
    <row r="18" spans="1:9">
      <c r="A18" s="6" t="s">
        <v>232</v>
      </c>
    </row>
    <row r="19" spans="1:9">
      <c r="A19" s="3" t="s">
        <v>241</v>
      </c>
      <c r="H19" s="3" t="s">
        <v>250</v>
      </c>
    </row>
    <row r="20" spans="1:9">
      <c r="A20" s="3" t="s">
        <v>94</v>
      </c>
      <c r="D20" s="7" t="n">
        <v>1000</v>
      </c>
      <c r="I20" s="7" t="n">
        <v>1900</v>
      </c>
    </row>
    <row r="21" spans="1:9">
      <c r="A21" s="3" t="s">
        <v>251</v>
      </c>
    </row>
    <row r="22" spans="1:9">
      <c r="A22" s="6" t="s">
        <v>232</v>
      </c>
    </row>
    <row r="23" spans="1:9">
      <c r="A23" s="3" t="s">
        <v>241</v>
      </c>
      <c r="H23" s="3" t="s">
        <v>252</v>
      </c>
    </row>
    <row r="24" spans="1:9">
      <c r="A24" s="3" t="s">
        <v>253</v>
      </c>
    </row>
    <row r="25" spans="1:9">
      <c r="A25" s="6" t="s">
        <v>232</v>
      </c>
    </row>
    <row r="26" spans="1:9">
      <c r="A26" s="3" t="s">
        <v>241</v>
      </c>
      <c r="H26" s="3" t="s">
        <v>254</v>
      </c>
    </row>
    <row r="27" spans="1:9">
      <c r="A27" s="3" t="s">
        <v>255</v>
      </c>
    </row>
    <row r="28" spans="1:9">
      <c r="A28" s="6" t="s">
        <v>232</v>
      </c>
    </row>
    <row r="29" spans="1:9">
      <c r="A29" s="3" t="s">
        <v>241</v>
      </c>
      <c r="H29" s="3" t="s">
        <v>256</v>
      </c>
    </row>
    <row r="30" spans="1:9">
      <c r="A30" s="3" t="s">
        <v>257</v>
      </c>
    </row>
    <row r="31" spans="1:9">
      <c r="A31" s="6" t="s">
        <v>232</v>
      </c>
    </row>
    <row r="32" spans="1:9">
      <c r="A32" s="3" t="s">
        <v>241</v>
      </c>
      <c r="H32" s="3" t="s">
        <v>258</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59</v>
      </c>
      <c r="C1" s="2" t="s">
        <v>2</v>
      </c>
      <c r="D1" s="2" t="s">
        <v>24</v>
      </c>
    </row>
    <row r="2" spans="1:4">
      <c r="A2" s="6" t="s">
        <v>260</v>
      </c>
    </row>
    <row r="3" spans="1:4">
      <c r="A3" s="3" t="s">
        <v>261</v>
      </c>
      <c r="C3" s="7" t="n">
        <v>4153</v>
      </c>
      <c r="D3" s="7" t="n">
        <v>2377</v>
      </c>
    </row>
    <row r="4" spans="1:4">
      <c r="A4" s="6" t="s">
        <v>262</v>
      </c>
    </row>
    <row r="5" spans="1:4">
      <c r="A5" s="3" t="s">
        <v>261</v>
      </c>
      <c r="C5" s="4" t="n">
        <v>3634</v>
      </c>
      <c r="D5" s="4" t="n">
        <v>4003</v>
      </c>
    </row>
    <row r="6" spans="1:4">
      <c r="A6" s="3" t="s">
        <v>263</v>
      </c>
    </row>
    <row r="7" spans="1:4">
      <c r="A7" s="6" t="s">
        <v>260</v>
      </c>
    </row>
    <row r="8" spans="1:4">
      <c r="A8" s="3" t="s">
        <v>261</v>
      </c>
      <c r="B8" s="3" t="s">
        <v>92</v>
      </c>
      <c r="C8" s="4" t="n">
        <v>612</v>
      </c>
      <c r="D8" s="4" t="n">
        <v>1001</v>
      </c>
    </row>
    <row r="9" spans="1:4">
      <c r="A9" s="6" t="s">
        <v>262</v>
      </c>
    </row>
    <row r="10" spans="1:4">
      <c r="A10" s="3" t="s">
        <v>261</v>
      </c>
      <c r="B10" s="3" t="s">
        <v>92</v>
      </c>
      <c r="C10" s="4" t="n">
        <v>198</v>
      </c>
      <c r="D10" s="4" t="n">
        <v>440</v>
      </c>
    </row>
    <row r="11" spans="1:4">
      <c r="A11" s="3" t="s">
        <v>264</v>
      </c>
    </row>
    <row r="12" spans="1:4">
      <c r="A12" s="6" t="s">
        <v>260</v>
      </c>
    </row>
    <row r="13" spans="1:4">
      <c r="A13" s="3" t="s">
        <v>261</v>
      </c>
      <c r="B13" s="3" t="s">
        <v>265</v>
      </c>
      <c r="C13" s="4" t="n">
        <v>3541</v>
      </c>
      <c r="D13" s="4" t="n">
        <v>1376</v>
      </c>
    </row>
    <row r="14" spans="1:4">
      <c r="A14" s="6" t="s">
        <v>262</v>
      </c>
    </row>
    <row r="15" spans="1:4">
      <c r="A15" s="3" t="s">
        <v>261</v>
      </c>
      <c r="B15" s="3" t="s">
        <v>265</v>
      </c>
      <c r="C15" s="7" t="n">
        <v>3436</v>
      </c>
      <c r="D15" s="7" t="n">
        <v>3563</v>
      </c>
    </row>
    <row r="16" spans="1:4">
      <c r="A16" s="3" t="s">
        <v>266</v>
      </c>
    </row>
    <row r="17" spans="1:4">
      <c r="A17" s="6" t="s">
        <v>260</v>
      </c>
    </row>
    <row r="18" spans="1:4">
      <c r="A18" s="3" t="s">
        <v>261</v>
      </c>
      <c r="B18" s="3" t="s">
        <v>267</v>
      </c>
    </row>
    <row r="19" spans="1:4">
      <c r="A19" s="6" t="s">
        <v>262</v>
      </c>
    </row>
    <row r="20" spans="1:4">
      <c r="A20" s="3" t="s">
        <v>261</v>
      </c>
      <c r="B20" s="3" t="s">
        <v>267</v>
      </c>
    </row>
    <row r="21" spans="1:4">
      <c r="A21" t="n"/>
    </row>
    <row r="22" spans="1:4">
      <c r="A22" s="3" t="s">
        <v>92</v>
      </c>
      <c r="B22" s="3" t="s">
        <v>268</v>
      </c>
    </row>
    <row r="23" spans="1:4">
      <c r="A23" s="3" t="s">
        <v>265</v>
      </c>
      <c r="B23" s="3" t="s">
        <v>269</v>
      </c>
    </row>
    <row r="24" spans="1:4">
      <c r="A24" s="3" t="s">
        <v>267</v>
      </c>
      <c r="B24" s="3" t="s">
        <v>270</v>
      </c>
    </row>
  </sheetData>
  <mergeCells count="5">
    <mergeCell ref="A1:B1"/>
    <mergeCell ref="A21:C21"/>
    <mergeCell ref="B22:C22"/>
    <mergeCell ref="B23:C23"/>
    <mergeCell ref="B24:C2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81</v>
      </c>
      <c r="D1" s="2" t="s">
        <v>1</v>
      </c>
    </row>
    <row r="2" spans="1:5">
      <c r="B2" s="2" t="s">
        <v>2</v>
      </c>
      <c r="C2" s="2" t="s">
        <v>82</v>
      </c>
      <c r="D2" s="2" t="s">
        <v>2</v>
      </c>
      <c r="E2" s="2" t="s">
        <v>82</v>
      </c>
    </row>
    <row r="3" spans="1:5">
      <c r="A3" s="6" t="s">
        <v>272</v>
      </c>
    </row>
    <row r="4" spans="1:5">
      <c r="A4" s="3" t="s">
        <v>273</v>
      </c>
      <c r="E4" s="7" t="n">
        <v>62</v>
      </c>
    </row>
    <row r="5" spans="1:5">
      <c r="A5" s="3" t="s">
        <v>274</v>
      </c>
      <c r="E5" s="7" t="n">
        <v>-62</v>
      </c>
    </row>
    <row r="6" spans="1:5">
      <c r="A6" s="3" t="s">
        <v>275</v>
      </c>
    </row>
    <row r="7" spans="1:5">
      <c r="A7" s="3" t="s">
        <v>2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4</v>
      </c>
    </row>
    <row r="2" spans="1:3">
      <c r="A2" s="3" t="s">
        <v>68</v>
      </c>
      <c r="B2" s="7" t="n">
        <v>210</v>
      </c>
      <c r="C2" s="7" t="n">
        <v>227</v>
      </c>
    </row>
    <row r="3" spans="1:3">
      <c r="A3" s="3" t="s">
        <v>69</v>
      </c>
      <c r="B3" s="8" t="n">
        <v>0.01</v>
      </c>
      <c r="C3" s="8" t="n">
        <v>0.01</v>
      </c>
    </row>
    <row r="4" spans="1:3">
      <c r="A4" s="3" t="s">
        <v>70</v>
      </c>
      <c r="B4" s="4" t="n">
        <v>10000</v>
      </c>
      <c r="C4" s="4" t="n">
        <v>10000</v>
      </c>
    </row>
    <row r="5" spans="1:3">
      <c r="A5" s="3" t="s">
        <v>71</v>
      </c>
    </row>
    <row r="6" spans="1:3">
      <c r="A6" s="3" t="s">
        <v>72</v>
      </c>
      <c r="B6" s="4" t="n">
        <v>8750</v>
      </c>
      <c r="C6" s="4" t="n">
        <v>8750</v>
      </c>
    </row>
    <row r="7" spans="1:3">
      <c r="A7" s="3" t="s">
        <v>73</v>
      </c>
      <c r="B7" s="4" t="n">
        <v>2322</v>
      </c>
      <c r="C7" s="4" t="n">
        <v>2322</v>
      </c>
    </row>
    <row r="8" spans="1:3">
      <c r="A8" s="3" t="s">
        <v>74</v>
      </c>
      <c r="B8" s="4" t="n">
        <v>2322</v>
      </c>
      <c r="C8" s="4" t="n">
        <v>2322</v>
      </c>
    </row>
    <row r="9" spans="1:3">
      <c r="A9" s="3" t="s">
        <v>20</v>
      </c>
    </row>
    <row r="10" spans="1:3">
      <c r="A10" s="3" t="s">
        <v>75</v>
      </c>
      <c r="B10" s="8" t="n">
        <v>0.01</v>
      </c>
      <c r="C10" s="8" t="n">
        <v>0.01</v>
      </c>
    </row>
    <row r="11" spans="1:3">
      <c r="A11" s="3" t="s">
        <v>76</v>
      </c>
      <c r="B11" s="4" t="n">
        <v>35000</v>
      </c>
      <c r="C11" s="4" t="n">
        <v>35000</v>
      </c>
    </row>
    <row r="12" spans="1:3">
      <c r="A12" s="3" t="s">
        <v>77</v>
      </c>
      <c r="B12" s="4" t="n">
        <v>1574</v>
      </c>
      <c r="C12" s="4" t="n">
        <v>1574</v>
      </c>
    </row>
    <row r="13" spans="1:3">
      <c r="A13" s="3" t="s">
        <v>78</v>
      </c>
      <c r="B13" s="4" t="n">
        <v>1574</v>
      </c>
      <c r="C13" s="4" t="n">
        <v>1574</v>
      </c>
    </row>
    <row r="14" spans="1:3">
      <c r="A14" s="3" t="s">
        <v>22</v>
      </c>
    </row>
    <row r="15" spans="1:3">
      <c r="A15" s="3" t="s">
        <v>75</v>
      </c>
      <c r="B15" s="8" t="n">
        <v>0.01</v>
      </c>
      <c r="C15" s="8" t="n">
        <v>0.01</v>
      </c>
    </row>
    <row r="16" spans="1:3">
      <c r="A16" s="3" t="s">
        <v>76</v>
      </c>
      <c r="B16" s="4" t="n">
        <v>200000</v>
      </c>
      <c r="C16" s="4" t="n">
        <v>200000</v>
      </c>
    </row>
    <row r="17" spans="1:3">
      <c r="A17" s="3" t="s">
        <v>77</v>
      </c>
      <c r="B17" s="4" t="n">
        <v>23212</v>
      </c>
      <c r="C17" s="4" t="n">
        <v>23178</v>
      </c>
    </row>
    <row r="18" spans="1:3">
      <c r="A18" s="3" t="s">
        <v>78</v>
      </c>
      <c r="B18" s="4" t="n">
        <v>23015</v>
      </c>
      <c r="C18" s="4" t="n">
        <v>22984</v>
      </c>
    </row>
    <row r="19" spans="1:3">
      <c r="A19" s="3" t="s">
        <v>79</v>
      </c>
      <c r="B19" s="4" t="n">
        <v>197</v>
      </c>
      <c r="C19" s="4" t="n">
        <v>1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277</v>
      </c>
      <c r="B1" s="2" t="s">
        <v>278</v>
      </c>
    </row>
    <row r="2" spans="1:4">
      <c r="B2" s="2" t="s">
        <v>279</v>
      </c>
      <c r="C2" s="2" t="s">
        <v>2</v>
      </c>
      <c r="D2" s="2" t="s">
        <v>24</v>
      </c>
    </row>
    <row r="3" spans="1:4">
      <c r="A3" s="6" t="s">
        <v>280</v>
      </c>
    </row>
    <row r="4" spans="1:4">
      <c r="A4" s="3" t="s">
        <v>281</v>
      </c>
      <c r="C4" s="9" t="n">
        <v>1.5</v>
      </c>
      <c r="D4" s="9" t="n">
        <v>1.5</v>
      </c>
    </row>
    <row r="5" spans="1:4">
      <c r="A5" s="3" t="s">
        <v>282</v>
      </c>
    </row>
    <row r="6" spans="1:4">
      <c r="A6" s="6" t="s">
        <v>280</v>
      </c>
    </row>
    <row r="7" spans="1:4">
      <c r="A7" s="3" t="s">
        <v>283</v>
      </c>
      <c r="B7" s="7" t="n">
        <v>5</v>
      </c>
    </row>
    <row r="8" spans="1:4">
      <c r="A8" s="3" t="s">
        <v>284</v>
      </c>
    </row>
    <row r="9" spans="1:4">
      <c r="A9" s="3" t="s">
        <v>285</v>
      </c>
      <c r="B9" s="3"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46"/>
    <col customWidth="1" max="2" min="2" width="17"/>
  </cols>
  <sheetData>
    <row r="1" spans="1:2">
      <c r="A1" s="1" t="s">
        <v>287</v>
      </c>
      <c r="B1" s="2" t="s">
        <v>1</v>
      </c>
    </row>
    <row r="2" spans="1:2">
      <c r="B2" s="2" t="s">
        <v>2</v>
      </c>
    </row>
    <row r="3" spans="1:2">
      <c r="A3" s="3" t="s">
        <v>288</v>
      </c>
    </row>
    <row r="4" spans="1:2">
      <c r="A4" s="6" t="s">
        <v>196</v>
      </c>
    </row>
    <row r="5" spans="1:2">
      <c r="A5" s="3" t="s">
        <v>289</v>
      </c>
      <c r="B5" s="3" t="s">
        <v>84</v>
      </c>
    </row>
    <row r="6" spans="1:2">
      <c r="A6" s="3" t="s">
        <v>290</v>
      </c>
      <c r="B6" s="10" t="n">
        <v>2015</v>
      </c>
    </row>
    <row r="7" spans="1:2">
      <c r="A7" s="3" t="s">
        <v>291</v>
      </c>
      <c r="B7" s="3" t="s">
        <v>292</v>
      </c>
    </row>
    <row r="8" spans="1:2">
      <c r="A8" s="3" t="s">
        <v>293</v>
      </c>
    </row>
    <row r="9" spans="1:2">
      <c r="A9" s="6" t="s">
        <v>196</v>
      </c>
    </row>
    <row r="10" spans="1:2">
      <c r="A10" s="3" t="s">
        <v>289</v>
      </c>
      <c r="B10" s="3" t="s">
        <v>84</v>
      </c>
    </row>
    <row r="11" spans="1:2">
      <c r="A11" s="3" t="s">
        <v>290</v>
      </c>
      <c r="B11" s="11" t="n">
        <v>2015</v>
      </c>
    </row>
    <row r="12" spans="1:2">
      <c r="A12" s="3" t="s">
        <v>291</v>
      </c>
      <c r="B12" s="3" t="s">
        <v>294</v>
      </c>
    </row>
    <row r="13" spans="1:2">
      <c r="A13" s="3" t="s">
        <v>295</v>
      </c>
    </row>
    <row r="14" spans="1:2">
      <c r="A14" s="6" t="s">
        <v>196</v>
      </c>
    </row>
    <row r="15" spans="1:2">
      <c r="A15" s="3" t="s">
        <v>289</v>
      </c>
      <c r="B15" s="3" t="s">
        <v>84</v>
      </c>
    </row>
    <row r="16" spans="1:2">
      <c r="A16" s="3" t="s">
        <v>290</v>
      </c>
      <c r="B16" s="12" t="n">
        <v>2015</v>
      </c>
    </row>
    <row r="17" spans="1:2">
      <c r="A17" s="3" t="s">
        <v>291</v>
      </c>
      <c r="B17" s="3" t="s">
        <v>296</v>
      </c>
    </row>
    <row r="18" spans="1:2">
      <c r="A18" s="3" t="s">
        <v>297</v>
      </c>
    </row>
    <row r="19" spans="1:2">
      <c r="A19" s="6" t="s">
        <v>196</v>
      </c>
    </row>
    <row r="20" spans="1:2">
      <c r="A20" s="3" t="s">
        <v>289</v>
      </c>
      <c r="B20" s="3" t="s">
        <v>84</v>
      </c>
    </row>
    <row r="21" spans="1:2">
      <c r="A21" s="3" t="s">
        <v>290</v>
      </c>
      <c r="B21" s="13" t="n">
        <v>2015</v>
      </c>
    </row>
    <row r="22" spans="1:2">
      <c r="A22" s="3" t="s">
        <v>291</v>
      </c>
      <c r="B22" s="3" t="s">
        <v>298</v>
      </c>
    </row>
    <row r="23" spans="1:2">
      <c r="A23" s="3" t="s">
        <v>299</v>
      </c>
    </row>
    <row r="24" spans="1:2">
      <c r="A24" s="6" t="s">
        <v>196</v>
      </c>
    </row>
    <row r="25" spans="1:2">
      <c r="A25" s="3" t="s">
        <v>289</v>
      </c>
      <c r="B25" s="3" t="s">
        <v>84</v>
      </c>
    </row>
    <row r="26" spans="1:2">
      <c r="A26" s="3" t="s">
        <v>290</v>
      </c>
      <c r="B26" s="14" t="n">
        <v>2015</v>
      </c>
    </row>
    <row r="27" spans="1:2">
      <c r="A27" s="3" t="s">
        <v>291</v>
      </c>
      <c r="B27" s="3" t="s">
        <v>300</v>
      </c>
    </row>
    <row r="28" spans="1:2">
      <c r="A28" s="3" t="s">
        <v>301</v>
      </c>
    </row>
    <row r="29" spans="1:2">
      <c r="A29" s="6" t="s">
        <v>196</v>
      </c>
    </row>
    <row r="30" spans="1:2">
      <c r="A30" s="3" t="s">
        <v>289</v>
      </c>
      <c r="B30" s="3" t="s">
        <v>84</v>
      </c>
    </row>
    <row r="31" spans="1:2">
      <c r="A31" s="3" t="s">
        <v>290</v>
      </c>
      <c r="B31" s="15" t="n">
        <v>2016</v>
      </c>
    </row>
    <row r="32" spans="1:2">
      <c r="A32" s="3" t="s">
        <v>291</v>
      </c>
      <c r="B32" s="3" t="s">
        <v>302</v>
      </c>
    </row>
    <row r="33" spans="1:2">
      <c r="A33" s="3" t="s">
        <v>303</v>
      </c>
    </row>
    <row r="34" spans="1:2">
      <c r="A34" s="6" t="s">
        <v>196</v>
      </c>
    </row>
    <row r="35" spans="1:2">
      <c r="A35" s="3" t="s">
        <v>289</v>
      </c>
      <c r="B35" s="3" t="s">
        <v>84</v>
      </c>
    </row>
    <row r="36" spans="1:2">
      <c r="A36" s="3" t="s">
        <v>290</v>
      </c>
      <c r="B36" s="16" t="n">
        <v>2016</v>
      </c>
    </row>
    <row r="37" spans="1:2">
      <c r="A37" s="3" t="s">
        <v>291</v>
      </c>
      <c r="B37" s="3" t="s">
        <v>304</v>
      </c>
    </row>
    <row r="38" spans="1:2">
      <c r="A38" s="3" t="s">
        <v>305</v>
      </c>
    </row>
    <row r="39" spans="1:2">
      <c r="A39" s="6" t="s">
        <v>196</v>
      </c>
    </row>
    <row r="40" spans="1:2">
      <c r="A40" s="3" t="s">
        <v>289</v>
      </c>
      <c r="B40" s="3" t="s">
        <v>85</v>
      </c>
    </row>
    <row r="41" spans="1:2">
      <c r="A41" s="3" t="s">
        <v>290</v>
      </c>
      <c r="B41" s="10" t="n">
        <v>2015</v>
      </c>
    </row>
    <row r="42" spans="1:2">
      <c r="A42" s="3" t="s">
        <v>291</v>
      </c>
      <c r="B42" s="3" t="s">
        <v>306</v>
      </c>
    </row>
    <row r="43" spans="1:2">
      <c r="A43" s="3" t="s">
        <v>307</v>
      </c>
    </row>
    <row r="44" spans="1:2">
      <c r="A44" s="6" t="s">
        <v>196</v>
      </c>
    </row>
    <row r="45" spans="1:2">
      <c r="A45" s="3" t="s">
        <v>289</v>
      </c>
      <c r="B45" s="3" t="s">
        <v>85</v>
      </c>
    </row>
    <row r="46" spans="1:2">
      <c r="A46" s="3" t="s">
        <v>290</v>
      </c>
      <c r="B46" s="11" t="n">
        <v>2015</v>
      </c>
    </row>
    <row r="47" spans="1:2">
      <c r="A47" s="3" t="s">
        <v>291</v>
      </c>
      <c r="B47" s="3" t="s">
        <v>308</v>
      </c>
    </row>
    <row r="48" spans="1:2">
      <c r="A48" s="3" t="s">
        <v>309</v>
      </c>
    </row>
    <row r="49" spans="1:2">
      <c r="A49" s="6" t="s">
        <v>196</v>
      </c>
    </row>
    <row r="50" spans="1:2">
      <c r="A50" s="3" t="s">
        <v>289</v>
      </c>
      <c r="B50" s="3" t="s">
        <v>85</v>
      </c>
    </row>
    <row r="51" spans="1:2">
      <c r="A51" s="3" t="s">
        <v>290</v>
      </c>
      <c r="B51" s="17" t="n">
        <v>2015</v>
      </c>
    </row>
    <row r="52" spans="1:2">
      <c r="A52" s="3" t="s">
        <v>291</v>
      </c>
      <c r="B52" s="3" t="s">
        <v>310</v>
      </c>
    </row>
    <row r="53" spans="1:2">
      <c r="A53" s="3" t="s">
        <v>311</v>
      </c>
    </row>
    <row r="54" spans="1:2">
      <c r="A54" s="6" t="s">
        <v>196</v>
      </c>
    </row>
    <row r="55" spans="1:2">
      <c r="A55" s="3" t="s">
        <v>289</v>
      </c>
      <c r="B55" s="3" t="s">
        <v>85</v>
      </c>
    </row>
    <row r="56" spans="1:2">
      <c r="A56" s="3" t="s">
        <v>290</v>
      </c>
      <c r="B56" s="12" t="n">
        <v>2015</v>
      </c>
    </row>
    <row r="57" spans="1:2">
      <c r="A57" s="3" t="s">
        <v>291</v>
      </c>
      <c r="B57" s="3" t="s">
        <v>312</v>
      </c>
    </row>
    <row r="58" spans="1:2">
      <c r="A58" s="3" t="s">
        <v>313</v>
      </c>
    </row>
    <row r="59" spans="1:2">
      <c r="A59" s="6" t="s">
        <v>196</v>
      </c>
    </row>
    <row r="60" spans="1:2">
      <c r="A60" s="3" t="s">
        <v>289</v>
      </c>
      <c r="B60" s="3" t="s">
        <v>85</v>
      </c>
    </row>
    <row r="61" spans="1:2">
      <c r="A61" s="3" t="s">
        <v>290</v>
      </c>
      <c r="B61" s="15" t="n">
        <v>2016</v>
      </c>
    </row>
    <row r="62" spans="1:2">
      <c r="A62" s="3" t="s">
        <v>291</v>
      </c>
      <c r="B62" s="3" t="s">
        <v>314</v>
      </c>
    </row>
    <row r="63" spans="1:2">
      <c r="A63" s="3" t="s">
        <v>315</v>
      </c>
    </row>
    <row r="64" spans="1:2">
      <c r="A64" s="6" t="s">
        <v>196</v>
      </c>
    </row>
    <row r="65" spans="1:2">
      <c r="A65" s="3" t="s">
        <v>289</v>
      </c>
      <c r="B65" s="3" t="s">
        <v>85</v>
      </c>
    </row>
    <row r="66" spans="1:2">
      <c r="A66" s="3" t="s">
        <v>290</v>
      </c>
      <c r="B66" s="10" t="n">
        <v>2016</v>
      </c>
    </row>
    <row r="67" spans="1:2">
      <c r="A67" s="3" t="s">
        <v>291</v>
      </c>
      <c r="B67" s="3" t="s">
        <v>316</v>
      </c>
    </row>
    <row r="68" spans="1:2">
      <c r="A68" s="3" t="s">
        <v>317</v>
      </c>
    </row>
    <row r="69" spans="1:2">
      <c r="A69" s="6" t="s">
        <v>196</v>
      </c>
    </row>
    <row r="70" spans="1:2">
      <c r="A70" s="3" t="s">
        <v>289</v>
      </c>
      <c r="B70" s="3" t="s">
        <v>85</v>
      </c>
    </row>
    <row r="71" spans="1:2">
      <c r="A71" s="3" t="s">
        <v>290</v>
      </c>
      <c r="B71" s="11" t="n">
        <v>2016</v>
      </c>
    </row>
    <row r="72" spans="1:2">
      <c r="A72" s="3" t="s">
        <v>291</v>
      </c>
      <c r="B72" s="3"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4</v>
      </c>
    </row>
    <row r="2" spans="1:3">
      <c r="A2" s="6" t="s">
        <v>198</v>
      </c>
    </row>
    <row r="3" spans="1:3">
      <c r="A3" s="3" t="s">
        <v>319</v>
      </c>
      <c r="B3" s="7" t="n">
        <v>3634</v>
      </c>
      <c r="C3" s="7" t="n">
        <v>4003</v>
      </c>
    </row>
    <row r="4" spans="1:3">
      <c r="A4" s="3" t="s">
        <v>320</v>
      </c>
    </row>
    <row r="5" spans="1:3">
      <c r="A5" s="6" t="s">
        <v>198</v>
      </c>
    </row>
    <row r="6" spans="1:3">
      <c r="A6" s="3" t="s">
        <v>321</v>
      </c>
      <c r="B6" s="4" t="n">
        <v>4153</v>
      </c>
      <c r="C6" s="4" t="n">
        <v>2377</v>
      </c>
    </row>
    <row r="7" spans="1:3">
      <c r="A7" s="3" t="s">
        <v>322</v>
      </c>
    </row>
    <row r="8" spans="1:3">
      <c r="A8" s="6" t="s">
        <v>198</v>
      </c>
    </row>
    <row r="9" spans="1:3">
      <c r="A9" s="3" t="s">
        <v>319</v>
      </c>
      <c r="B9" s="7" t="n">
        <v>3634</v>
      </c>
      <c r="C9" s="7" t="n">
        <v>40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23</v>
      </c>
      <c r="B1" s="2" t="s">
        <v>81</v>
      </c>
      <c r="D1" s="2" t="s">
        <v>1</v>
      </c>
    </row>
    <row r="2" spans="1:5">
      <c r="B2" s="2" t="s">
        <v>2</v>
      </c>
      <c r="C2" s="2" t="s">
        <v>82</v>
      </c>
      <c r="D2" s="2" t="s">
        <v>2</v>
      </c>
      <c r="E2" s="2" t="s">
        <v>82</v>
      </c>
    </row>
    <row r="3" spans="1:5">
      <c r="A3" s="3" t="s">
        <v>324</v>
      </c>
    </row>
    <row r="4" spans="1:5">
      <c r="A4" s="6" t="s">
        <v>200</v>
      </c>
    </row>
    <row r="5" spans="1:5">
      <c r="A5" s="3" t="s">
        <v>325</v>
      </c>
      <c r="B5" s="7" t="n">
        <v>-131</v>
      </c>
      <c r="C5" s="7" t="n">
        <v>-65</v>
      </c>
      <c r="D5" s="7" t="n">
        <v>-1088</v>
      </c>
      <c r="E5" s="7" t="n">
        <v>-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24"/>
    <col customWidth="1" max="3" min="3" width="21"/>
    <col customWidth="1" max="4" min="4" width="24"/>
    <col customWidth="1" max="5" min="5" width="21"/>
  </cols>
  <sheetData>
    <row r="1" spans="1:5">
      <c r="A1" s="1" t="s">
        <v>326</v>
      </c>
      <c r="B1" s="2" t="s">
        <v>81</v>
      </c>
      <c r="D1" s="2" t="s">
        <v>1</v>
      </c>
    </row>
    <row r="2" spans="1:5">
      <c r="B2" s="2" t="s">
        <v>327</v>
      </c>
      <c r="C2" s="2" t="s">
        <v>328</v>
      </c>
      <c r="D2" s="2" t="s">
        <v>327</v>
      </c>
      <c r="E2" s="2" t="s">
        <v>328</v>
      </c>
    </row>
    <row r="3" spans="1:5">
      <c r="A3" s="6" t="s">
        <v>329</v>
      </c>
    </row>
    <row r="4" spans="1:5">
      <c r="A4" s="3" t="s">
        <v>36</v>
      </c>
      <c r="B4" s="7" t="n">
        <v>11315</v>
      </c>
      <c r="D4" s="7" t="n">
        <v>11315</v>
      </c>
    </row>
    <row r="5" spans="1:5">
      <c r="A5" s="3" t="s">
        <v>330</v>
      </c>
      <c r="B5" s="7" t="n">
        <v>1286</v>
      </c>
      <c r="C5" s="7" t="n">
        <v>1015</v>
      </c>
      <c r="D5" s="7" t="n">
        <v>2859</v>
      </c>
      <c r="E5" s="7" t="n">
        <v>1929</v>
      </c>
    </row>
    <row r="6" spans="1:5">
      <c r="A6" s="3" t="s">
        <v>331</v>
      </c>
      <c r="B6" s="18" t="n">
        <v>396.5</v>
      </c>
      <c r="D6" s="18" t="n">
        <v>39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32</v>
      </c>
      <c r="B1" s="2" t="s">
        <v>1</v>
      </c>
    </row>
    <row r="2" spans="1:3">
      <c r="B2" s="2" t="s">
        <v>2</v>
      </c>
      <c r="C2" s="2" t="s">
        <v>82</v>
      </c>
    </row>
    <row r="3" spans="1:3">
      <c r="A3" s="6" t="s">
        <v>203</v>
      </c>
    </row>
    <row r="4" spans="1:3">
      <c r="A4" s="3" t="s">
        <v>273</v>
      </c>
      <c r="B4" s="7" t="n">
        <v>-252</v>
      </c>
      <c r="C4" s="7" t="n">
        <v>-252</v>
      </c>
    </row>
    <row r="5" spans="1:3">
      <c r="A5" s="3" t="s">
        <v>333</v>
      </c>
    </row>
    <row r="6" spans="1:3">
      <c r="A6" s="3" t="s">
        <v>334</v>
      </c>
    </row>
    <row r="7" spans="1:3">
      <c r="A7" s="3" t="s">
        <v>275</v>
      </c>
      <c r="B7" s="7" t="n">
        <v>-252</v>
      </c>
      <c r="C7" s="7" t="n">
        <v>-2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35</v>
      </c>
      <c r="B1" s="2" t="s">
        <v>336</v>
      </c>
    </row>
    <row r="2" spans="1:2">
      <c r="A2" s="6" t="s">
        <v>337</v>
      </c>
    </row>
    <row r="3" spans="1:2">
      <c r="A3" s="3" t="s">
        <v>338</v>
      </c>
      <c r="B3" s="7" t="n">
        <v>466</v>
      </c>
    </row>
    <row r="4" spans="1:2">
      <c r="A4" s="3" t="s">
        <v>339</v>
      </c>
      <c r="B4" s="4" t="n">
        <v>-252</v>
      </c>
    </row>
    <row r="5" spans="1:2">
      <c r="A5" s="3" t="s">
        <v>205</v>
      </c>
      <c r="B5" s="7" t="n">
        <v>2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81</v>
      </c>
      <c r="D1" s="2" t="s">
        <v>1</v>
      </c>
    </row>
    <row r="2" spans="1:5">
      <c r="B2" s="2" t="s">
        <v>2</v>
      </c>
      <c r="C2" s="2" t="s">
        <v>82</v>
      </c>
      <c r="D2" s="2" t="s">
        <v>2</v>
      </c>
      <c r="E2" s="2" t="s">
        <v>82</v>
      </c>
    </row>
    <row r="3" spans="1:5">
      <c r="A3" s="6" t="s">
        <v>90</v>
      </c>
    </row>
    <row r="4" spans="1:5">
      <c r="A4" s="3" t="s">
        <v>341</v>
      </c>
      <c r="B4" s="7" t="n">
        <v>98</v>
      </c>
      <c r="C4" s="7" t="n">
        <v>111</v>
      </c>
      <c r="D4" s="7" t="n">
        <v>217</v>
      </c>
      <c r="E4" s="7" t="n">
        <v>234</v>
      </c>
    </row>
    <row r="5" spans="1:5">
      <c r="A5" s="3" t="s">
        <v>93</v>
      </c>
      <c r="B5" s="4" t="n">
        <v>1103</v>
      </c>
      <c r="C5" s="4" t="n">
        <v>2534</v>
      </c>
      <c r="D5" s="4" t="n">
        <v>2565</v>
      </c>
      <c r="E5" s="4" t="n">
        <v>4046</v>
      </c>
    </row>
    <row r="6" spans="1:5">
      <c r="A6" s="3" t="s">
        <v>342</v>
      </c>
      <c r="B6" s="4" t="n">
        <v>1201</v>
      </c>
      <c r="C6" s="4" t="n">
        <v>2645</v>
      </c>
      <c r="D6" s="4" t="n">
        <v>2782</v>
      </c>
      <c r="E6" s="4" t="n">
        <v>4280</v>
      </c>
    </row>
    <row r="7" spans="1:5">
      <c r="A7" s="3" t="s">
        <v>343</v>
      </c>
      <c r="B7" s="7" t="n">
        <v>-1201</v>
      </c>
      <c r="C7" s="7" t="n">
        <v>-2645</v>
      </c>
      <c r="D7" s="7" t="n">
        <v>-2782</v>
      </c>
      <c r="E7" s="7" t="n">
        <v>-42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4</v>
      </c>
      <c r="B1" s="2" t="s">
        <v>1</v>
      </c>
      <c r="C1" s="2" t="s">
        <v>345</v>
      </c>
    </row>
    <row r="2" spans="1:3">
      <c r="B2" s="2" t="s">
        <v>2</v>
      </c>
      <c r="C2" s="2" t="s">
        <v>24</v>
      </c>
    </row>
    <row r="3" spans="1:3">
      <c r="A3" s="6" t="s">
        <v>346</v>
      </c>
    </row>
    <row r="4" spans="1:3">
      <c r="A4" s="3" t="s">
        <v>205</v>
      </c>
      <c r="B4" s="7" t="n">
        <v>214</v>
      </c>
    </row>
    <row r="5" spans="1:3">
      <c r="A5" s="3" t="s">
        <v>347</v>
      </c>
    </row>
    <row r="6" spans="1:3">
      <c r="A6" s="6" t="s">
        <v>346</v>
      </c>
    </row>
    <row r="7" spans="1:3">
      <c r="A7" s="3" t="s">
        <v>348</v>
      </c>
      <c r="B7" s="3" t="s">
        <v>237</v>
      </c>
    </row>
    <row r="8" spans="1:3">
      <c r="A8" s="3" t="s">
        <v>349</v>
      </c>
      <c r="B8" s="7" t="n">
        <v>50000</v>
      </c>
    </row>
    <row r="9" spans="1:3">
      <c r="A9" s="3" t="s">
        <v>350</v>
      </c>
      <c r="B9" s="3" t="s">
        <v>351</v>
      </c>
    </row>
    <row r="10" spans="1:3">
      <c r="A10" s="3" t="s">
        <v>352</v>
      </c>
      <c r="B10" s="7" t="n">
        <v>50000</v>
      </c>
    </row>
    <row r="11" spans="1:3">
      <c r="A11" s="3" t="s">
        <v>353</v>
      </c>
      <c r="B11" s="7" t="n">
        <v>100000</v>
      </c>
    </row>
    <row r="12" spans="1:3">
      <c r="A12" s="3" t="s">
        <v>354</v>
      </c>
      <c r="B12" s="3" t="s">
        <v>355</v>
      </c>
    </row>
    <row r="13" spans="1:3">
      <c r="A13" s="3" t="s">
        <v>356</v>
      </c>
      <c r="B13" s="7" t="n">
        <v>80700</v>
      </c>
    </row>
    <row r="14" spans="1:3">
      <c r="A14" s="3" t="s">
        <v>357</v>
      </c>
      <c r="B14" s="7" t="n">
        <v>4000</v>
      </c>
    </row>
    <row r="15" spans="1:3">
      <c r="A15" s="3" t="s">
        <v>358</v>
      </c>
      <c r="B15" s="3" t="s">
        <v>254</v>
      </c>
    </row>
    <row r="16" spans="1:3">
      <c r="A16" s="3" t="s">
        <v>359</v>
      </c>
      <c r="B16" s="7" t="n">
        <v>100000</v>
      </c>
    </row>
    <row r="17" spans="1:3">
      <c r="A17" s="3" t="s">
        <v>360</v>
      </c>
      <c r="B17" s="3" t="s">
        <v>361</v>
      </c>
    </row>
    <row r="18" spans="1:3">
      <c r="A18" s="3" t="s">
        <v>362</v>
      </c>
      <c r="C18" s="7" t="n">
        <v>12600</v>
      </c>
    </row>
    <row r="19" spans="1:3">
      <c r="A19" s="3" t="s">
        <v>363</v>
      </c>
    </row>
    <row r="20" spans="1:3">
      <c r="A20" s="6" t="s">
        <v>346</v>
      </c>
    </row>
    <row r="21" spans="1:3">
      <c r="A21" s="3" t="s">
        <v>358</v>
      </c>
      <c r="B21" s="3" t="s">
        <v>364</v>
      </c>
    </row>
    <row r="22" spans="1:3">
      <c r="A22" s="3" t="s">
        <v>360</v>
      </c>
      <c r="B22" s="3"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366</v>
      </c>
      <c r="B1" s="2" t="s">
        <v>81</v>
      </c>
      <c r="D1" s="2" t="s">
        <v>1</v>
      </c>
    </row>
    <row r="2" spans="1:5">
      <c r="B2" s="2" t="s">
        <v>2</v>
      </c>
      <c r="C2" s="2" t="s">
        <v>82</v>
      </c>
      <c r="D2" s="2" t="s">
        <v>2</v>
      </c>
      <c r="E2" s="2" t="s">
        <v>82</v>
      </c>
    </row>
    <row r="3" spans="1:5">
      <c r="A3" s="6" t="s">
        <v>367</v>
      </c>
    </row>
    <row r="4" spans="1:5">
      <c r="A4" s="3" t="s">
        <v>368</v>
      </c>
      <c r="D4" s="7" t="n">
        <v>119343</v>
      </c>
    </row>
    <row r="5" spans="1:5">
      <c r="A5" s="3" t="s">
        <v>104</v>
      </c>
      <c r="D5" s="4" t="n">
        <v>-740</v>
      </c>
    </row>
    <row r="6" spans="1:5">
      <c r="A6" s="3" t="s">
        <v>369</v>
      </c>
      <c r="D6" s="4" t="n">
        <v>-2950</v>
      </c>
    </row>
    <row r="7" spans="1:5">
      <c r="A7" s="3" t="s">
        <v>370</v>
      </c>
      <c r="D7" s="4" t="n">
        <v>81</v>
      </c>
    </row>
    <row r="8" spans="1:5">
      <c r="A8" s="3" t="s">
        <v>371</v>
      </c>
      <c r="D8" s="4" t="n">
        <v>2500</v>
      </c>
    </row>
    <row r="9" spans="1:5">
      <c r="A9" s="3" t="s">
        <v>152</v>
      </c>
      <c r="D9" s="4" t="n">
        <v>-1200</v>
      </c>
    </row>
    <row r="10" spans="1:5">
      <c r="A10" s="3" t="s">
        <v>372</v>
      </c>
      <c r="D10" s="4" t="n">
        <v>-22</v>
      </c>
    </row>
    <row r="11" spans="1:5">
      <c r="A11" s="3" t="s">
        <v>126</v>
      </c>
      <c r="D11" s="4" t="n">
        <v>2698</v>
      </c>
    </row>
    <row r="12" spans="1:5">
      <c r="A12" s="6" t="s">
        <v>373</v>
      </c>
    </row>
    <row r="13" spans="1:5">
      <c r="A13" s="3" t="s">
        <v>101</v>
      </c>
      <c r="B13" s="7" t="n">
        <v>-4726</v>
      </c>
      <c r="C13" s="7" t="n">
        <v>-5007</v>
      </c>
      <c r="D13" s="4" t="n">
        <v>-7156</v>
      </c>
      <c r="E13" s="7" t="n">
        <v>-12156</v>
      </c>
    </row>
    <row r="14" spans="1:5">
      <c r="A14" s="3" t="s">
        <v>116</v>
      </c>
      <c r="B14" s="4" t="n">
        <v>619</v>
      </c>
      <c r="C14" s="4" t="n">
        <v>103</v>
      </c>
      <c r="D14" s="4" t="n">
        <v>563</v>
      </c>
      <c r="E14" s="4" t="n">
        <v>73</v>
      </c>
    </row>
    <row r="15" spans="1:5">
      <c r="A15" s="3" t="s">
        <v>117</v>
      </c>
      <c r="B15" s="4" t="n">
        <v>-4107</v>
      </c>
      <c r="C15" s="7" t="n">
        <v>-4904</v>
      </c>
      <c r="D15" s="4" t="n">
        <v>-6593</v>
      </c>
      <c r="E15" s="7" t="n">
        <v>-12083</v>
      </c>
    </row>
    <row r="16" spans="1:5">
      <c r="A16" s="3" t="s">
        <v>374</v>
      </c>
      <c r="B16" s="4" t="n">
        <v>113117</v>
      </c>
      <c r="D16" s="4" t="n">
        <v>113117</v>
      </c>
    </row>
    <row r="17" spans="1:5">
      <c r="A17" s="3" t="s">
        <v>375</v>
      </c>
    </row>
    <row r="18" spans="1:5">
      <c r="A18" s="6" t="s">
        <v>367</v>
      </c>
    </row>
    <row r="19" spans="1:5">
      <c r="A19" s="3" t="s">
        <v>368</v>
      </c>
      <c r="D19" s="4" t="n">
        <v>125021</v>
      </c>
    </row>
    <row r="20" spans="1:5">
      <c r="A20" s="3" t="s">
        <v>104</v>
      </c>
      <c r="D20" s="4" t="n">
        <v>-740</v>
      </c>
    </row>
    <row r="21" spans="1:5">
      <c r="A21" s="3" t="s">
        <v>369</v>
      </c>
      <c r="D21" s="4" t="n">
        <v>-2950</v>
      </c>
    </row>
    <row r="22" spans="1:5">
      <c r="A22" s="3" t="s">
        <v>370</v>
      </c>
      <c r="D22" s="4" t="n">
        <v>81</v>
      </c>
    </row>
    <row r="23" spans="1:5">
      <c r="A23" s="3" t="s">
        <v>371</v>
      </c>
      <c r="D23" s="4" t="n">
        <v>5979</v>
      </c>
    </row>
    <row r="24" spans="1:5">
      <c r="A24" s="3" t="s">
        <v>152</v>
      </c>
      <c r="D24" s="4" t="n">
        <v>-1200</v>
      </c>
    </row>
    <row r="25" spans="1:5">
      <c r="A25" s="3" t="s">
        <v>372</v>
      </c>
      <c r="D25" s="4" t="n">
        <v>-22</v>
      </c>
    </row>
    <row r="26" spans="1:5">
      <c r="A26" s="3" t="s">
        <v>126</v>
      </c>
      <c r="D26" s="4" t="n">
        <v>2698</v>
      </c>
    </row>
    <row r="27" spans="1:5">
      <c r="A27" s="6" t="s">
        <v>373</v>
      </c>
    </row>
    <row r="28" spans="1:5">
      <c r="A28" s="3" t="s">
        <v>101</v>
      </c>
      <c r="D28" s="4" t="n">
        <v>-6508</v>
      </c>
    </row>
    <row r="29" spans="1:5">
      <c r="A29" s="3" t="s">
        <v>116</v>
      </c>
      <c r="D29" s="4" t="n">
        <v>572</v>
      </c>
    </row>
    <row r="30" spans="1:5">
      <c r="A30" s="3" t="s">
        <v>117</v>
      </c>
      <c r="D30" s="4" t="n">
        <v>-5936</v>
      </c>
    </row>
    <row r="31" spans="1:5">
      <c r="A31" s="3" t="s">
        <v>374</v>
      </c>
      <c r="B31" s="4" t="n">
        <v>122931</v>
      </c>
      <c r="D31" s="4" t="n">
        <v>122931</v>
      </c>
    </row>
    <row r="32" spans="1:5">
      <c r="A32" s="3" t="s">
        <v>376</v>
      </c>
    </row>
    <row r="33" spans="1:5">
      <c r="A33" s="6" t="s">
        <v>367</v>
      </c>
    </row>
    <row r="34" spans="1:5">
      <c r="A34" s="3" t="s">
        <v>368</v>
      </c>
      <c r="D34" s="7" t="n">
        <v>-5678</v>
      </c>
    </row>
    <row r="35" spans="1:5">
      <c r="A35" s="3" t="s">
        <v>104</v>
      </c>
    </row>
    <row r="36" spans="1:5">
      <c r="A36" s="3" t="s">
        <v>369</v>
      </c>
    </row>
    <row r="37" spans="1:5">
      <c r="A37" s="3" t="s">
        <v>370</v>
      </c>
    </row>
    <row r="38" spans="1:5">
      <c r="A38" s="3" t="s">
        <v>371</v>
      </c>
      <c r="D38" s="7" t="n">
        <v>-3479</v>
      </c>
    </row>
    <row r="39" spans="1:5">
      <c r="A39" s="3" t="s">
        <v>152</v>
      </c>
    </row>
    <row r="40" spans="1:5">
      <c r="A40" s="3" t="s">
        <v>372</v>
      </c>
    </row>
    <row r="41" spans="1:5">
      <c r="A41" s="3" t="s">
        <v>126</v>
      </c>
    </row>
    <row r="42" spans="1:5">
      <c r="A42" s="6" t="s">
        <v>373</v>
      </c>
    </row>
    <row r="43" spans="1:5">
      <c r="A43" s="3" t="s">
        <v>101</v>
      </c>
      <c r="D43" s="7" t="n">
        <v>-648</v>
      </c>
    </row>
    <row r="44" spans="1:5">
      <c r="A44" s="3" t="s">
        <v>116</v>
      </c>
      <c r="D44" s="4" t="n">
        <v>-9</v>
      </c>
    </row>
    <row r="45" spans="1:5">
      <c r="A45" s="3" t="s">
        <v>117</v>
      </c>
      <c r="D45" s="4" t="n">
        <v>-657</v>
      </c>
    </row>
    <row r="46" spans="1:5">
      <c r="A46" s="3" t="s">
        <v>374</v>
      </c>
      <c r="B46" s="7" t="n">
        <v>-9814</v>
      </c>
      <c r="D46" s="7" t="n">
        <v>-98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6" t="s">
        <v>83</v>
      </c>
    </row>
    <row r="4" spans="1:6">
      <c r="A4" s="3" t="s">
        <v>84</v>
      </c>
      <c r="C4" s="7" t="n">
        <v>33804</v>
      </c>
      <c r="D4" s="7" t="n">
        <v>39516</v>
      </c>
      <c r="E4" s="7" t="n">
        <v>81140</v>
      </c>
      <c r="F4" s="7" t="n">
        <v>135298</v>
      </c>
    </row>
    <row r="5" spans="1:6">
      <c r="A5" s="3" t="s">
        <v>85</v>
      </c>
      <c r="C5" s="4" t="n">
        <v>5011</v>
      </c>
      <c r="D5" s="4" t="n">
        <v>8808</v>
      </c>
      <c r="E5" s="4" t="n">
        <v>31175</v>
      </c>
      <c r="F5" s="4" t="n">
        <v>43021</v>
      </c>
    </row>
    <row r="6" spans="1:6">
      <c r="A6" s="3" t="s">
        <v>86</v>
      </c>
      <c r="C6" s="4" t="n">
        <v>712</v>
      </c>
      <c r="D6" s="4" t="n">
        <v>486</v>
      </c>
      <c r="E6" s="4" t="n">
        <v>1641</v>
      </c>
      <c r="F6" s="4" t="n">
        <v>839</v>
      </c>
    </row>
    <row r="7" spans="1:6">
      <c r="A7" s="3" t="s">
        <v>87</v>
      </c>
      <c r="C7" s="4" t="n">
        <v>39527</v>
      </c>
      <c r="D7" s="4" t="n">
        <v>48810</v>
      </c>
      <c r="E7" s="4" t="n">
        <v>113956</v>
      </c>
      <c r="F7" s="4" t="n">
        <v>179158</v>
      </c>
    </row>
    <row r="8" spans="1:6">
      <c r="A8" s="3" t="s">
        <v>88</v>
      </c>
      <c r="C8" s="4" t="n">
        <v>-25551</v>
      </c>
      <c r="D8" s="4" t="n">
        <v>-37359</v>
      </c>
      <c r="E8" s="4" t="n">
        <v>-82780</v>
      </c>
      <c r="F8" s="4" t="n">
        <v>-157811</v>
      </c>
    </row>
    <row r="9" spans="1:6">
      <c r="A9" s="3" t="s">
        <v>89</v>
      </c>
      <c r="C9" s="4" t="n">
        <v>13976</v>
      </c>
      <c r="D9" s="4" t="n">
        <v>11451</v>
      </c>
      <c r="E9" s="4" t="n">
        <v>31176</v>
      </c>
      <c r="F9" s="4" t="n">
        <v>21347</v>
      </c>
    </row>
    <row r="10" spans="1:6">
      <c r="A10" s="6" t="s">
        <v>90</v>
      </c>
    </row>
    <row r="11" spans="1:6">
      <c r="A11" s="3" t="s">
        <v>91</v>
      </c>
      <c r="B11" s="3" t="s">
        <v>92</v>
      </c>
      <c r="C11" s="4" t="n">
        <v>16469</v>
      </c>
      <c r="D11" s="4" t="n">
        <v>13426</v>
      </c>
      <c r="E11" s="4" t="n">
        <v>33108</v>
      </c>
      <c r="F11" s="4" t="n">
        <v>27715</v>
      </c>
    </row>
    <row r="12" spans="1:6">
      <c r="A12" s="3" t="s">
        <v>93</v>
      </c>
      <c r="C12" s="4" t="n">
        <v>553</v>
      </c>
      <c r="D12" s="4" t="n">
        <v>1354</v>
      </c>
      <c r="E12" s="4" t="n">
        <v>1256</v>
      </c>
      <c r="F12" s="4" t="n">
        <v>2540</v>
      </c>
    </row>
    <row r="13" spans="1:6">
      <c r="A13" s="3" t="s">
        <v>94</v>
      </c>
      <c r="C13" s="4" t="n">
        <v>1286</v>
      </c>
      <c r="D13" s="4" t="n">
        <v>1015</v>
      </c>
      <c r="E13" s="4" t="n">
        <v>2859</v>
      </c>
      <c r="F13" s="4" t="n">
        <v>1929</v>
      </c>
    </row>
    <row r="14" spans="1:6">
      <c r="A14" s="3" t="s">
        <v>95</v>
      </c>
      <c r="C14" s="4" t="n">
        <v>-4332</v>
      </c>
      <c r="D14" s="4" t="n">
        <v>-4344</v>
      </c>
      <c r="E14" s="4" t="n">
        <v>-6047</v>
      </c>
      <c r="F14" s="4" t="n">
        <v>-10837</v>
      </c>
    </row>
    <row r="15" spans="1:6">
      <c r="A15" s="3" t="s">
        <v>96</v>
      </c>
      <c r="C15" s="4" t="n">
        <v>102</v>
      </c>
      <c r="D15" s="4" t="n">
        <v>99</v>
      </c>
      <c r="E15" s="4" t="n">
        <v>201</v>
      </c>
      <c r="F15" s="4" t="n">
        <v>192</v>
      </c>
    </row>
    <row r="16" spans="1:6">
      <c r="A16" s="3" t="s">
        <v>97</v>
      </c>
      <c r="C16" s="4" t="n">
        <v>-555</v>
      </c>
      <c r="D16" s="4" t="n">
        <v>-583</v>
      </c>
      <c r="E16" s="4" t="n">
        <v>-1289</v>
      </c>
      <c r="F16" s="4" t="n">
        <v>-1528</v>
      </c>
    </row>
    <row r="17" spans="1:6">
      <c r="A17" s="3" t="s">
        <v>98</v>
      </c>
      <c r="C17" s="4" t="n">
        <v>-145</v>
      </c>
      <c r="D17" s="4" t="n">
        <v>-45</v>
      </c>
      <c r="E17" s="4" t="n">
        <v>-134</v>
      </c>
      <c r="F17" s="4" t="n">
        <v>-29</v>
      </c>
    </row>
    <row r="18" spans="1:6">
      <c r="A18" s="3" t="s">
        <v>99</v>
      </c>
      <c r="C18" s="4" t="n">
        <v>-4930</v>
      </c>
      <c r="D18" s="4" t="n">
        <v>-4873</v>
      </c>
      <c r="E18" s="4" t="n">
        <v>-7269</v>
      </c>
      <c r="F18" s="4" t="n">
        <v>-12202</v>
      </c>
    </row>
    <row r="19" spans="1:6">
      <c r="A19" s="3" t="s">
        <v>100</v>
      </c>
      <c r="C19" s="4" t="n">
        <v>204</v>
      </c>
      <c r="D19" s="4" t="n">
        <v>-134</v>
      </c>
      <c r="E19" s="4" t="n">
        <v>113</v>
      </c>
      <c r="F19" s="4" t="n">
        <v>46</v>
      </c>
    </row>
    <row r="20" spans="1:6">
      <c r="A20" s="3" t="s">
        <v>101</v>
      </c>
      <c r="C20" s="4" t="n">
        <v>-4726</v>
      </c>
      <c r="D20" s="4" t="n">
        <v>-5007</v>
      </c>
      <c r="E20" s="4" t="n">
        <v>-7156</v>
      </c>
      <c r="F20" s="4" t="n">
        <v>-12156</v>
      </c>
    </row>
    <row r="21" spans="1:6">
      <c r="A21" s="3" t="s">
        <v>102</v>
      </c>
      <c r="C21" s="4" t="n">
        <v>228</v>
      </c>
      <c r="D21" s="4" t="n">
        <v>136</v>
      </c>
      <c r="E21" s="4" t="n">
        <v>648</v>
      </c>
      <c r="F21" s="4" t="n">
        <v>499</v>
      </c>
    </row>
    <row r="22" spans="1:6">
      <c r="A22" s="3" t="s">
        <v>103</v>
      </c>
      <c r="C22" s="4" t="n">
        <v>-4498</v>
      </c>
      <c r="D22" s="4" t="n">
        <v>-4871</v>
      </c>
      <c r="E22" s="4" t="n">
        <v>-6508</v>
      </c>
      <c r="F22" s="4" t="n">
        <v>-11657</v>
      </c>
    </row>
    <row r="23" spans="1:6">
      <c r="A23" s="3" t="s">
        <v>104</v>
      </c>
      <c r="C23" s="4" t="n">
        <v>-370</v>
      </c>
      <c r="D23" s="4" t="n">
        <v>-306</v>
      </c>
      <c r="E23" s="4" t="n">
        <v>-740</v>
      </c>
      <c r="F23" s="4" t="n">
        <v>-611</v>
      </c>
    </row>
    <row r="24" spans="1:6">
      <c r="A24" s="3" t="s">
        <v>105</v>
      </c>
      <c r="C24" s="7" t="n">
        <v>-4868</v>
      </c>
      <c r="D24" s="7" t="n">
        <v>-5177</v>
      </c>
      <c r="E24" s="7" t="n">
        <v>-7248</v>
      </c>
      <c r="F24" s="7" t="n">
        <v>-12268</v>
      </c>
    </row>
    <row r="25" spans="1:6">
      <c r="A25" s="3" t="s">
        <v>106</v>
      </c>
      <c r="C25" s="8" t="n">
        <v>-0.22</v>
      </c>
      <c r="D25" s="8" t="n">
        <v>-0.24</v>
      </c>
      <c r="E25" s="8" t="n">
        <v>-0.33</v>
      </c>
      <c r="F25" s="8" t="n">
        <v>-0.58</v>
      </c>
    </row>
    <row r="26" spans="1:6">
      <c r="A26" s="3" t="s">
        <v>107</v>
      </c>
      <c r="C26" s="4" t="n">
        <v>22125</v>
      </c>
      <c r="D26" s="4" t="n">
        <v>21174</v>
      </c>
      <c r="E26" s="4" t="n">
        <v>22116</v>
      </c>
      <c r="F26" s="4" t="n">
        <v>21172</v>
      </c>
    </row>
    <row r="27" spans="1:6">
      <c r="A27" s="3" t="s">
        <v>108</v>
      </c>
      <c r="C27" s="8" t="n">
        <v>0.06</v>
      </c>
      <c r="E27" s="8" t="n">
        <v>0.12</v>
      </c>
    </row>
    <row r="28" spans="1:6">
      <c r="A28" t="n"/>
    </row>
    <row r="29" spans="1:6">
      <c r="A29" s="3" t="s">
        <v>92</v>
      </c>
      <c r="B29" s="3" t="s">
        <v>109</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377</v>
      </c>
      <c r="B1" s="2" t="s">
        <v>81</v>
      </c>
      <c r="D1" s="2" t="s">
        <v>1</v>
      </c>
    </row>
    <row r="2" spans="1:5">
      <c r="B2" s="2" t="s">
        <v>2</v>
      </c>
      <c r="C2" s="2" t="s">
        <v>82</v>
      </c>
      <c r="D2" s="2" t="s">
        <v>2</v>
      </c>
      <c r="E2" s="2" t="s">
        <v>82</v>
      </c>
    </row>
    <row r="3" spans="1:5">
      <c r="A3" s="6" t="s">
        <v>378</v>
      </c>
    </row>
    <row r="4" spans="1:5">
      <c r="A4" s="3" t="s">
        <v>379</v>
      </c>
      <c r="B4" s="7" t="n">
        <v>529</v>
      </c>
      <c r="C4" s="7" t="n">
        <v>813</v>
      </c>
      <c r="D4" s="7" t="n">
        <v>842</v>
      </c>
      <c r="E4" s="7" t="n">
        <v>616</v>
      </c>
    </row>
    <row r="5" spans="1:5">
      <c r="A5" s="3" t="s">
        <v>380</v>
      </c>
    </row>
    <row r="6" spans="1:5">
      <c r="A6" s="6" t="s">
        <v>378</v>
      </c>
    </row>
    <row r="7" spans="1:5">
      <c r="A7" s="3" t="s">
        <v>381</v>
      </c>
      <c r="B7" s="4" t="n">
        <v>39</v>
      </c>
      <c r="C7" s="4" t="n">
        <v>132</v>
      </c>
      <c r="D7" s="4" t="n">
        <v>64</v>
      </c>
      <c r="E7" s="4" t="n">
        <v>112</v>
      </c>
    </row>
    <row r="8" spans="1:5">
      <c r="A8" s="3" t="s">
        <v>382</v>
      </c>
    </row>
    <row r="9" spans="1:5">
      <c r="A9" s="6" t="s">
        <v>378</v>
      </c>
    </row>
    <row r="10" spans="1:5">
      <c r="A10" s="3" t="s">
        <v>381</v>
      </c>
      <c r="B10" s="7" t="n">
        <v>-7</v>
      </c>
      <c r="C10" s="7" t="n">
        <v>-6</v>
      </c>
      <c r="D10" s="7" t="n">
        <v>-137</v>
      </c>
      <c r="E10" s="4" t="n">
        <v>-13</v>
      </c>
    </row>
    <row r="11" spans="1:5">
      <c r="A11" s="3" t="s">
        <v>383</v>
      </c>
    </row>
    <row r="12" spans="1:5">
      <c r="A12" s="6" t="s">
        <v>378</v>
      </c>
    </row>
    <row r="13" spans="1:5">
      <c r="A13" s="3" t="s">
        <v>381</v>
      </c>
      <c r="E13" s="7" t="n">
        <v>-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84</v>
      </c>
      <c r="B1" s="2" t="s">
        <v>2</v>
      </c>
      <c r="C1" s="2" t="s">
        <v>24</v>
      </c>
    </row>
    <row r="2" spans="1:3">
      <c r="A2" s="6" t="s">
        <v>385</v>
      </c>
    </row>
    <row r="3" spans="1:3">
      <c r="A3" s="3" t="s">
        <v>40</v>
      </c>
      <c r="B3" s="7" t="n">
        <v>2045</v>
      </c>
      <c r="C3" s="7" t="n">
        <v>3087</v>
      </c>
    </row>
    <row r="4" spans="1:3">
      <c r="A4" s="3" t="s">
        <v>386</v>
      </c>
      <c r="B4" s="4" t="n">
        <v>2045</v>
      </c>
      <c r="C4" s="4" t="n">
        <v>3087</v>
      </c>
    </row>
    <row r="5" spans="1:3">
      <c r="A5" s="3" t="s">
        <v>387</v>
      </c>
    </row>
    <row r="6" spans="1:3">
      <c r="A6" s="6" t="s">
        <v>385</v>
      </c>
    </row>
    <row r="7" spans="1:3">
      <c r="A7" s="3" t="s">
        <v>40</v>
      </c>
      <c r="B7" s="4" t="n">
        <v>59</v>
      </c>
      <c r="C7" s="4" t="n">
        <v>77</v>
      </c>
    </row>
    <row r="8" spans="1:3">
      <c r="A8" s="3" t="s">
        <v>388</v>
      </c>
    </row>
    <row r="9" spans="1:3">
      <c r="A9" s="6" t="s">
        <v>385</v>
      </c>
    </row>
    <row r="10" spans="1:3">
      <c r="A10" s="3" t="s">
        <v>40</v>
      </c>
      <c r="B10" s="4" t="n">
        <v>10</v>
      </c>
      <c r="C10" s="4" t="n">
        <v>20</v>
      </c>
    </row>
    <row r="11" spans="1:3">
      <c r="A11" s="3" t="s">
        <v>389</v>
      </c>
    </row>
    <row r="12" spans="1:3">
      <c r="A12" s="6" t="s">
        <v>385</v>
      </c>
    </row>
    <row r="13" spans="1:3">
      <c r="A13" s="3" t="s">
        <v>40</v>
      </c>
      <c r="B13" s="4" t="n">
        <v>1004</v>
      </c>
      <c r="C13" s="4" t="n">
        <v>1873</v>
      </c>
    </row>
    <row r="14" spans="1:3">
      <c r="A14" s="3" t="s">
        <v>390</v>
      </c>
    </row>
    <row r="15" spans="1:3">
      <c r="A15" s="6" t="s">
        <v>385</v>
      </c>
    </row>
    <row r="16" spans="1:3">
      <c r="A16" s="3" t="s">
        <v>40</v>
      </c>
      <c r="B16" s="4" t="n">
        <v>435</v>
      </c>
      <c r="C16" s="4" t="n">
        <v>480</v>
      </c>
    </row>
    <row r="17" spans="1:3">
      <c r="A17" s="3" t="s">
        <v>391</v>
      </c>
    </row>
    <row r="18" spans="1:3">
      <c r="A18" s="6" t="s">
        <v>385</v>
      </c>
    </row>
    <row r="19" spans="1:3">
      <c r="A19" s="3" t="s">
        <v>40</v>
      </c>
      <c r="B19" s="4" t="n">
        <v>79</v>
      </c>
      <c r="C19" s="4" t="n">
        <v>178</v>
      </c>
    </row>
    <row r="20" spans="1:3">
      <c r="A20" s="3" t="s">
        <v>392</v>
      </c>
    </row>
    <row r="21" spans="1:3">
      <c r="A21" s="6" t="s">
        <v>385</v>
      </c>
    </row>
    <row r="22" spans="1:3">
      <c r="A22" s="3" t="s">
        <v>40</v>
      </c>
      <c r="B22" s="4" t="n">
        <v>458</v>
      </c>
      <c r="C22" s="4" t="n">
        <v>459</v>
      </c>
    </row>
    <row r="23" spans="1:3">
      <c r="A23" s="3" t="s">
        <v>393</v>
      </c>
    </row>
    <row r="24" spans="1:3">
      <c r="A24" s="6" t="s">
        <v>385</v>
      </c>
    </row>
    <row r="25" spans="1:3">
      <c r="A25" s="3" t="s">
        <v>386</v>
      </c>
      <c r="B25" s="4" t="n">
        <v>352</v>
      </c>
      <c r="C25" s="4" t="n">
        <v>480</v>
      </c>
    </row>
    <row r="26" spans="1:3">
      <c r="A26" s="3" t="s">
        <v>394</v>
      </c>
    </row>
    <row r="27" spans="1:3">
      <c r="A27" s="6" t="s">
        <v>385</v>
      </c>
    </row>
    <row r="28" spans="1:3">
      <c r="A28" s="3" t="s">
        <v>386</v>
      </c>
      <c r="B28" s="4" t="n">
        <v>443</v>
      </c>
      <c r="C28" s="4" t="n">
        <v>1285</v>
      </c>
    </row>
    <row r="29" spans="1:3">
      <c r="A29" s="3" t="s">
        <v>395</v>
      </c>
    </row>
    <row r="30" spans="1:3">
      <c r="A30" s="6" t="s">
        <v>385</v>
      </c>
    </row>
    <row r="31" spans="1:3">
      <c r="A31" s="3" t="s">
        <v>386</v>
      </c>
      <c r="B31" s="7" t="n">
        <v>1250</v>
      </c>
      <c r="C31" s="7" t="n">
        <v>13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14"/>
    <col customWidth="1" max="3" min="3" width="5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6</v>
      </c>
      <c r="B1" s="2" t="s">
        <v>397</v>
      </c>
      <c r="C1" s="2" t="s">
        <v>398</v>
      </c>
      <c r="D1" s="2" t="s">
        <v>399</v>
      </c>
      <c r="E1" s="2" t="s">
        <v>400</v>
      </c>
      <c r="F1" s="2" t="s">
        <v>401</v>
      </c>
      <c r="G1" s="2" t="s">
        <v>402</v>
      </c>
      <c r="H1" s="2" t="s">
        <v>403</v>
      </c>
      <c r="I1" s="2" t="s">
        <v>2</v>
      </c>
      <c r="J1" s="2" t="s">
        <v>82</v>
      </c>
      <c r="K1" s="2" t="s">
        <v>404</v>
      </c>
      <c r="L1" s="2" t="s">
        <v>405</v>
      </c>
      <c r="M1" s="2" t="s">
        <v>406</v>
      </c>
    </row>
    <row r="2" spans="1:13">
      <c r="A2" s="6" t="s">
        <v>407</v>
      </c>
    </row>
    <row r="3" spans="1:13">
      <c r="A3" s="3" t="s">
        <v>408</v>
      </c>
      <c r="I3" s="7" t="n">
        <v>3000</v>
      </c>
    </row>
    <row r="4" spans="1:13">
      <c r="A4" s="3" t="s">
        <v>409</v>
      </c>
    </row>
    <row r="5" spans="1:13">
      <c r="A5" s="3" t="s">
        <v>410</v>
      </c>
      <c r="I5" s="4" t="n">
        <v>6900000</v>
      </c>
    </row>
    <row r="6" spans="1:13">
      <c r="A6" s="3" t="s">
        <v>142</v>
      </c>
      <c r="I6" s="7" t="n">
        <v>2500</v>
      </c>
    </row>
    <row r="7" spans="1:13">
      <c r="A7" s="3" t="s">
        <v>411</v>
      </c>
      <c r="I7" s="8" t="n">
        <v>0.12</v>
      </c>
    </row>
    <row r="8" spans="1:13">
      <c r="A8" s="3" t="s">
        <v>152</v>
      </c>
      <c r="I8" s="7" t="n">
        <v>-1200</v>
      </c>
    </row>
    <row r="9" spans="1:13">
      <c r="A9" s="3" t="s">
        <v>412</v>
      </c>
    </row>
    <row r="10" spans="1:13">
      <c r="A10" s="6" t="s">
        <v>407</v>
      </c>
    </row>
    <row r="11" spans="1:13">
      <c r="A11" s="3" t="s">
        <v>245</v>
      </c>
      <c r="D11" s="3" t="s">
        <v>413</v>
      </c>
    </row>
    <row r="12" spans="1:13">
      <c r="A12" s="3" t="s">
        <v>414</v>
      </c>
    </row>
    <row r="13" spans="1:13">
      <c r="A13" s="6" t="s">
        <v>407</v>
      </c>
    </row>
    <row r="14" spans="1:13">
      <c r="A14" s="3" t="s">
        <v>245</v>
      </c>
      <c r="D14" s="3" t="s">
        <v>415</v>
      </c>
    </row>
    <row r="15" spans="1:13">
      <c r="A15" s="3" t="s">
        <v>416</v>
      </c>
    </row>
    <row r="16" spans="1:13">
      <c r="A16" s="6" t="s">
        <v>407</v>
      </c>
    </row>
    <row r="17" spans="1:13">
      <c r="A17" s="3" t="s">
        <v>245</v>
      </c>
      <c r="D17" s="3" t="s">
        <v>417</v>
      </c>
    </row>
    <row r="18" spans="1:13">
      <c r="A18" s="3" t="s">
        <v>418</v>
      </c>
    </row>
    <row r="19" spans="1:13">
      <c r="A19" s="6" t="s">
        <v>407</v>
      </c>
    </row>
    <row r="20" spans="1:13">
      <c r="A20" s="3" t="s">
        <v>245</v>
      </c>
      <c r="D20" s="3" t="s">
        <v>419</v>
      </c>
    </row>
    <row r="21" spans="1:13">
      <c r="A21" s="3" t="s">
        <v>382</v>
      </c>
    </row>
    <row r="22" spans="1:13">
      <c r="A22" s="6" t="s">
        <v>407</v>
      </c>
    </row>
    <row r="23" spans="1:13">
      <c r="A23" s="3" t="s">
        <v>420</v>
      </c>
      <c r="K23" s="3" t="s">
        <v>244</v>
      </c>
    </row>
    <row r="24" spans="1:13">
      <c r="A24" s="3" t="s">
        <v>421</v>
      </c>
    </row>
    <row r="25" spans="1:13">
      <c r="A25" s="6" t="s">
        <v>407</v>
      </c>
    </row>
    <row r="26" spans="1:13">
      <c r="A26" s="3" t="s">
        <v>422</v>
      </c>
      <c r="C26" s="3" t="s">
        <v>423</v>
      </c>
    </row>
    <row r="27" spans="1:13">
      <c r="A27" s="3" t="s">
        <v>424</v>
      </c>
    </row>
    <row r="28" spans="1:13">
      <c r="A28" s="6" t="s">
        <v>407</v>
      </c>
    </row>
    <row r="29" spans="1:13">
      <c r="A29" s="3" t="s">
        <v>142</v>
      </c>
      <c r="C29" s="7" t="n">
        <v>2500</v>
      </c>
    </row>
    <row r="30" spans="1:13">
      <c r="A30" s="3" t="s">
        <v>425</v>
      </c>
      <c r="C30" s="7" t="n">
        <v>2500</v>
      </c>
    </row>
    <row r="31" spans="1:13">
      <c r="A31" s="3" t="s">
        <v>426</v>
      </c>
      <c r="C31" s="13" t="n">
        <v>2015</v>
      </c>
    </row>
    <row r="32" spans="1:13">
      <c r="A32" s="3" t="s">
        <v>427</v>
      </c>
      <c r="C32" s="3" t="s">
        <v>428</v>
      </c>
    </row>
    <row r="33" spans="1:13">
      <c r="A33" s="3" t="s">
        <v>429</v>
      </c>
      <c r="C33" s="3" t="s">
        <v>430</v>
      </c>
    </row>
    <row r="34" spans="1:13">
      <c r="A34" s="3" t="s">
        <v>422</v>
      </c>
      <c r="C34" s="3" t="s">
        <v>423</v>
      </c>
    </row>
    <row r="35" spans="1:13">
      <c r="A35" s="3" t="s">
        <v>431</v>
      </c>
      <c r="C35" s="7" t="n">
        <v>5000</v>
      </c>
    </row>
    <row r="36" spans="1:13">
      <c r="A36" s="3" t="s">
        <v>432</v>
      </c>
    </row>
    <row r="37" spans="1:13">
      <c r="A37" s="6" t="s">
        <v>407</v>
      </c>
    </row>
    <row r="38" spans="1:13">
      <c r="A38" s="3" t="s">
        <v>422</v>
      </c>
      <c r="C38" s="3" t="s">
        <v>433</v>
      </c>
    </row>
    <row r="39" spans="1:13">
      <c r="A39" s="3" t="s">
        <v>434</v>
      </c>
    </row>
    <row r="40" spans="1:13">
      <c r="A40" s="6" t="s">
        <v>407</v>
      </c>
    </row>
    <row r="41" spans="1:13">
      <c r="A41" s="3" t="s">
        <v>422</v>
      </c>
      <c r="C41" s="3" t="s">
        <v>423</v>
      </c>
    </row>
    <row r="42" spans="1:13">
      <c r="A42" s="3" t="s">
        <v>435</v>
      </c>
    </row>
    <row r="43" spans="1:13">
      <c r="A43" s="6" t="s">
        <v>407</v>
      </c>
    </row>
    <row r="44" spans="1:13">
      <c r="A44" s="3" t="s">
        <v>436</v>
      </c>
      <c r="D44" s="7" t="n">
        <v>4000</v>
      </c>
    </row>
    <row r="45" spans="1:13">
      <c r="A45" s="3" t="s">
        <v>437</v>
      </c>
    </row>
    <row r="46" spans="1:13">
      <c r="A46" s="6" t="s">
        <v>407</v>
      </c>
    </row>
    <row r="47" spans="1:13">
      <c r="A47" s="3" t="s">
        <v>438</v>
      </c>
      <c r="B47" s="19" t="n">
        <v>0.1594</v>
      </c>
      <c r="H47" s="19" t="n">
        <v>0.1594</v>
      </c>
    </row>
    <row r="48" spans="1:13">
      <c r="A48" s="3" t="s">
        <v>439</v>
      </c>
      <c r="I48" s="4" t="n">
        <v>700</v>
      </c>
      <c r="J48" s="7" t="n">
        <v>600</v>
      </c>
    </row>
    <row r="49" spans="1:13">
      <c r="A49" s="3" t="s">
        <v>440</v>
      </c>
      <c r="I49" s="7" t="n">
        <v>700</v>
      </c>
      <c r="J49" s="7" t="n">
        <v>600</v>
      </c>
    </row>
    <row r="50" spans="1:13">
      <c r="A50" s="3" t="s">
        <v>441</v>
      </c>
    </row>
    <row r="51" spans="1:13">
      <c r="A51" s="6" t="s">
        <v>407</v>
      </c>
    </row>
    <row r="52" spans="1:13">
      <c r="A52" s="3" t="s">
        <v>442</v>
      </c>
      <c r="E52" s="19" t="n">
        <v>0.1594</v>
      </c>
    </row>
    <row r="53" spans="1:13">
      <c r="A53" s="3" t="s">
        <v>443</v>
      </c>
      <c r="E53" s="3" t="s">
        <v>444</v>
      </c>
    </row>
    <row r="54" spans="1:13">
      <c r="A54" s="3" t="s">
        <v>445</v>
      </c>
      <c r="E54" s="3" t="s">
        <v>446</v>
      </c>
    </row>
    <row r="55" spans="1:13">
      <c r="A55" s="3" t="s">
        <v>447</v>
      </c>
    </row>
    <row r="56" spans="1:13">
      <c r="A56" s="6" t="s">
        <v>407</v>
      </c>
    </row>
    <row r="57" spans="1:13">
      <c r="A57" s="3" t="s">
        <v>411</v>
      </c>
      <c r="F57" s="8" t="n">
        <v>0.06</v>
      </c>
      <c r="G57" s="8" t="n">
        <v>0.06</v>
      </c>
    </row>
    <row r="58" spans="1:13">
      <c r="A58" s="3" t="s">
        <v>448</v>
      </c>
    </row>
    <row r="59" spans="1:13">
      <c r="A59" s="6" t="s">
        <v>407</v>
      </c>
    </row>
    <row r="60" spans="1:13">
      <c r="A60" s="3" t="s">
        <v>409</v>
      </c>
      <c r="M60" s="4" t="n">
        <v>7000000</v>
      </c>
    </row>
    <row r="61" spans="1:13">
      <c r="A61" s="3" t="s">
        <v>411</v>
      </c>
      <c r="F61" s="8" t="n">
        <v>0.06</v>
      </c>
      <c r="G61" s="8" t="n">
        <v>0.06</v>
      </c>
    </row>
    <row r="62" spans="1:13">
      <c r="A62" s="3" t="s">
        <v>449</v>
      </c>
    </row>
    <row r="63" spans="1:13">
      <c r="A63" s="6" t="s">
        <v>407</v>
      </c>
    </row>
    <row r="64" spans="1:13">
      <c r="A64" s="3" t="s">
        <v>450</v>
      </c>
      <c r="L64" s="4" t="n">
        <v>1300000</v>
      </c>
    </row>
    <row r="65" spans="1:13">
      <c r="A65" s="3" t="s">
        <v>451</v>
      </c>
      <c r="L65" s="4" t="n">
        <v>200000</v>
      </c>
    </row>
    <row r="66" spans="1:13">
      <c r="A66" s="3" t="s">
        <v>452</v>
      </c>
      <c r="D66" s="4" t="n">
        <v>18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3</v>
      </c>
      <c r="B1" s="2" t="s">
        <v>81</v>
      </c>
      <c r="D1" s="2" t="s">
        <v>1</v>
      </c>
    </row>
    <row r="2" spans="1:5">
      <c r="B2" s="2" t="s">
        <v>2</v>
      </c>
      <c r="C2" s="2" t="s">
        <v>82</v>
      </c>
      <c r="D2" s="2" t="s">
        <v>2</v>
      </c>
      <c r="E2" s="2" t="s">
        <v>82</v>
      </c>
    </row>
    <row r="3" spans="1:5">
      <c r="A3" s="6" t="s">
        <v>217</v>
      </c>
    </row>
    <row r="4" spans="1:5">
      <c r="A4" s="3" t="s">
        <v>454</v>
      </c>
      <c r="B4" s="4" t="n">
        <v>2875</v>
      </c>
      <c r="C4" s="4" t="n">
        <v>3604</v>
      </c>
      <c r="D4" s="4" t="n">
        <v>2875</v>
      </c>
      <c r="E4" s="4" t="n">
        <v>3604</v>
      </c>
    </row>
    <row r="5" spans="1:5">
      <c r="A5" s="3" t="s">
        <v>455</v>
      </c>
    </row>
    <row r="6" spans="1:5">
      <c r="A6" s="6" t="s">
        <v>217</v>
      </c>
    </row>
    <row r="7" spans="1:5">
      <c r="A7" s="3" t="s">
        <v>454</v>
      </c>
      <c r="B7" s="4" t="n">
        <v>423</v>
      </c>
      <c r="C7" s="4" t="n">
        <v>3438</v>
      </c>
      <c r="D7" s="4" t="n">
        <v>423</v>
      </c>
      <c r="E7" s="4" t="n">
        <v>3438</v>
      </c>
    </row>
    <row r="8" spans="1:5">
      <c r="A8" s="3" t="s">
        <v>456</v>
      </c>
    </row>
    <row r="9" spans="1:5">
      <c r="A9" s="6" t="s">
        <v>217</v>
      </c>
    </row>
    <row r="10" spans="1:5">
      <c r="A10" s="3" t="s">
        <v>454</v>
      </c>
      <c r="B10" s="4" t="n">
        <v>2452</v>
      </c>
      <c r="C10" s="4" t="n">
        <v>166</v>
      </c>
      <c r="D10" s="4" t="n">
        <v>2452</v>
      </c>
      <c r="E10" s="4" t="n">
        <v>1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457</v>
      </c>
      <c r="B1" s="2" t="s">
        <v>81</v>
      </c>
      <c r="D1" s="2" t="s">
        <v>1</v>
      </c>
    </row>
    <row r="2" spans="1:5">
      <c r="B2" s="2" t="s">
        <v>2</v>
      </c>
      <c r="C2" s="2" t="s">
        <v>82</v>
      </c>
      <c r="D2" s="2" t="s">
        <v>2</v>
      </c>
      <c r="E2" s="2" t="s">
        <v>82</v>
      </c>
    </row>
    <row r="3" spans="1:5">
      <c r="A3" s="6" t="s">
        <v>220</v>
      </c>
    </row>
    <row r="4" spans="1:5">
      <c r="A4" s="3" t="s">
        <v>458</v>
      </c>
      <c r="B4" s="7" t="n">
        <v>486</v>
      </c>
      <c r="C4" s="7" t="n">
        <v>639</v>
      </c>
      <c r="D4" s="7" t="n">
        <v>1106</v>
      </c>
      <c r="E4" s="7" t="n">
        <v>1418</v>
      </c>
    </row>
    <row r="5" spans="1:5">
      <c r="A5" s="3" t="s">
        <v>459</v>
      </c>
      <c r="B5" s="7" t="n">
        <v>121</v>
      </c>
      <c r="C5" s="7" t="n">
        <v>136</v>
      </c>
      <c r="D5" s="7" t="n">
        <v>260</v>
      </c>
      <c r="E5" s="7" t="n">
        <v>2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460</v>
      </c>
      <c r="B1" s="2" t="s">
        <v>81</v>
      </c>
      <c r="D1" s="2" t="s">
        <v>1</v>
      </c>
    </row>
    <row r="2" spans="1:5">
      <c r="B2" s="2" t="s">
        <v>2</v>
      </c>
      <c r="C2" s="2" t="s">
        <v>82</v>
      </c>
      <c r="D2" s="2" t="s">
        <v>2</v>
      </c>
      <c r="E2" s="2" t="s">
        <v>82</v>
      </c>
    </row>
    <row r="3" spans="1:5">
      <c r="A3" s="6" t="s">
        <v>223</v>
      </c>
    </row>
    <row r="4" spans="1:5">
      <c r="A4" s="3" t="s">
        <v>461</v>
      </c>
      <c r="B4" s="7" t="n">
        <v>39527</v>
      </c>
      <c r="C4" s="7" t="n">
        <v>48810</v>
      </c>
      <c r="D4" s="7" t="n">
        <v>113956</v>
      </c>
      <c r="E4" s="7" t="n">
        <v>179158</v>
      </c>
    </row>
    <row r="5" spans="1:5">
      <c r="A5" s="3" t="s">
        <v>462</v>
      </c>
      <c r="B5" s="4" t="n">
        <v>-4332</v>
      </c>
      <c r="C5" s="4" t="n">
        <v>-4344</v>
      </c>
      <c r="D5" s="4" t="n">
        <v>-6047</v>
      </c>
      <c r="E5" s="4" t="n">
        <v>-10837</v>
      </c>
    </row>
    <row r="6" spans="1:5">
      <c r="A6" s="3" t="s">
        <v>93</v>
      </c>
      <c r="B6" s="4" t="n">
        <v>553</v>
      </c>
      <c r="C6" s="4" t="n">
        <v>1354</v>
      </c>
      <c r="D6" s="4" t="n">
        <v>1256</v>
      </c>
      <c r="E6" s="4" t="n">
        <v>2540</v>
      </c>
    </row>
    <row r="7" spans="1:5">
      <c r="A7" s="3" t="s">
        <v>94</v>
      </c>
      <c r="B7" s="4" t="n">
        <v>1286</v>
      </c>
      <c r="C7" s="4" t="n">
        <v>1015</v>
      </c>
      <c r="D7" s="4" t="n">
        <v>2859</v>
      </c>
      <c r="E7" s="4" t="n">
        <v>1929</v>
      </c>
    </row>
    <row r="8" spans="1:5">
      <c r="A8" s="3" t="s">
        <v>243</v>
      </c>
    </row>
    <row r="9" spans="1:5">
      <c r="A9" s="6" t="s">
        <v>223</v>
      </c>
    </row>
    <row r="10" spans="1:5">
      <c r="A10" s="3" t="s">
        <v>461</v>
      </c>
      <c r="B10" s="4" t="n">
        <v>39527</v>
      </c>
      <c r="C10" s="4" t="n">
        <v>48810</v>
      </c>
      <c r="D10" s="4" t="n">
        <v>113956</v>
      </c>
      <c r="E10" s="4" t="n">
        <v>179158</v>
      </c>
    </row>
    <row r="11" spans="1:5">
      <c r="A11" s="3" t="s">
        <v>462</v>
      </c>
      <c r="B11" s="7" t="n">
        <v>50</v>
      </c>
      <c r="C11" s="7" t="n">
        <v>940</v>
      </c>
      <c r="D11" s="7" t="n">
        <v>3556</v>
      </c>
      <c r="E11" s="7" t="n">
        <v>31</v>
      </c>
    </row>
    <row r="12" spans="1:5">
      <c r="A12" s="3" t="s">
        <v>93</v>
      </c>
    </row>
    <row r="13" spans="1:5">
      <c r="A13" s="3" t="s">
        <v>94</v>
      </c>
    </row>
    <row r="14" spans="1:5">
      <c r="A14" s="3" t="s">
        <v>463</v>
      </c>
    </row>
    <row r="15" spans="1:5">
      <c r="A15" s="6" t="s">
        <v>223</v>
      </c>
    </row>
    <row r="16" spans="1:5">
      <c r="A16" s="3" t="s">
        <v>461</v>
      </c>
    </row>
    <row r="17" spans="1:5">
      <c r="A17" s="3" t="s">
        <v>462</v>
      </c>
      <c r="B17" s="7" t="n">
        <v>-790</v>
      </c>
      <c r="C17" s="7" t="n">
        <v>-1677</v>
      </c>
      <c r="D17" s="7" t="n">
        <v>-1694</v>
      </c>
      <c r="E17" s="7" t="n">
        <v>-3196</v>
      </c>
    </row>
    <row r="18" spans="1:5">
      <c r="A18" s="3" t="s">
        <v>93</v>
      </c>
      <c r="B18" s="7" t="n">
        <v>553</v>
      </c>
      <c r="C18" s="7" t="n">
        <v>1289</v>
      </c>
      <c r="D18" s="7" t="n">
        <v>1204</v>
      </c>
      <c r="E18" s="7" t="n">
        <v>2475</v>
      </c>
    </row>
    <row r="19" spans="1:5">
      <c r="A19" s="3" t="s">
        <v>94</v>
      </c>
    </row>
    <row r="20" spans="1:5">
      <c r="A20" s="3" t="s">
        <v>464</v>
      </c>
    </row>
    <row r="21" spans="1:5">
      <c r="A21" s="6" t="s">
        <v>223</v>
      </c>
    </row>
    <row r="22" spans="1:5">
      <c r="A22" s="3" t="s">
        <v>461</v>
      </c>
    </row>
    <row r="23" spans="1:5">
      <c r="A23" s="3" t="s">
        <v>462</v>
      </c>
      <c r="B23" s="7" t="n">
        <v>-1409</v>
      </c>
      <c r="C23" s="7" t="n">
        <v>-1092</v>
      </c>
      <c r="D23" s="7" t="n">
        <v>-3209</v>
      </c>
      <c r="E23" s="7" t="n">
        <v>-2010</v>
      </c>
    </row>
    <row r="24" spans="1:5">
      <c r="A24" s="3" t="s">
        <v>93</v>
      </c>
      <c r="C24" s="4" t="n">
        <v>65</v>
      </c>
      <c r="D24" s="4" t="n">
        <v>52</v>
      </c>
      <c r="E24" s="4" t="n">
        <v>65</v>
      </c>
    </row>
    <row r="25" spans="1:5">
      <c r="A25" s="3" t="s">
        <v>94</v>
      </c>
      <c r="B25" s="7" t="n">
        <v>1286</v>
      </c>
      <c r="C25" s="7" t="n">
        <v>1015</v>
      </c>
      <c r="D25" s="7" t="n">
        <v>2859</v>
      </c>
      <c r="E25" s="7" t="n">
        <v>1929</v>
      </c>
    </row>
    <row r="26" spans="1:5">
      <c r="A26" s="3" t="s">
        <v>465</v>
      </c>
    </row>
    <row r="27" spans="1:5">
      <c r="A27" s="6" t="s">
        <v>223</v>
      </c>
    </row>
    <row r="28" spans="1:5">
      <c r="A28" s="3" t="s">
        <v>461</v>
      </c>
    </row>
    <row r="29" spans="1:5">
      <c r="A29" s="3" t="s">
        <v>462</v>
      </c>
      <c r="B29" s="7" t="n">
        <v>-2183</v>
      </c>
      <c r="C29" s="7" t="n">
        <v>-2515</v>
      </c>
      <c r="D29" s="7" t="n">
        <v>-4700</v>
      </c>
      <c r="E29" s="7" t="n">
        <v>-5662</v>
      </c>
    </row>
    <row r="30" spans="1:5">
      <c r="A30" s="3" t="s">
        <v>93</v>
      </c>
    </row>
    <row r="31" spans="1:5">
      <c r="A31" s="3" t="s">
        <v>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66</v>
      </c>
      <c r="B1" s="2" t="s">
        <v>2</v>
      </c>
      <c r="C1" s="2" t="s">
        <v>24</v>
      </c>
    </row>
    <row r="2" spans="1:3">
      <c r="A2" s="6" t="s">
        <v>467</v>
      </c>
    </row>
    <row r="3" spans="1:3">
      <c r="A3" s="3" t="s">
        <v>40</v>
      </c>
      <c r="B3" s="7" t="n">
        <v>147611</v>
      </c>
      <c r="C3" s="7" t="n">
        <v>152928</v>
      </c>
    </row>
    <row r="4" spans="1:3">
      <c r="A4" s="3" t="s">
        <v>243</v>
      </c>
    </row>
    <row r="5" spans="1:3">
      <c r="A5" s="6" t="s">
        <v>467</v>
      </c>
    </row>
    <row r="6" spans="1:3">
      <c r="A6" s="3" t="s">
        <v>40</v>
      </c>
      <c r="B6" s="4" t="n">
        <v>70504</v>
      </c>
      <c r="C6" s="4" t="n">
        <v>78254</v>
      </c>
    </row>
    <row r="7" spans="1:3">
      <c r="A7" s="3" t="s">
        <v>463</v>
      </c>
    </row>
    <row r="8" spans="1:3">
      <c r="A8" s="6" t="s">
        <v>467</v>
      </c>
    </row>
    <row r="9" spans="1:3">
      <c r="A9" s="3" t="s">
        <v>40</v>
      </c>
      <c r="B9" s="4" t="n">
        <v>39531</v>
      </c>
      <c r="C9" s="4" t="n">
        <v>48899</v>
      </c>
    </row>
    <row r="10" spans="1:3">
      <c r="A10" s="3" t="s">
        <v>464</v>
      </c>
    </row>
    <row r="11" spans="1:3">
      <c r="A11" s="6" t="s">
        <v>467</v>
      </c>
    </row>
    <row r="12" spans="1:3">
      <c r="A12" s="3" t="s">
        <v>40</v>
      </c>
      <c r="B12" s="4" t="n">
        <v>20054</v>
      </c>
      <c r="C12" s="4" t="n">
        <v>6243</v>
      </c>
    </row>
    <row r="13" spans="1:3">
      <c r="A13" s="3" t="s">
        <v>465</v>
      </c>
    </row>
    <row r="14" spans="1:3">
      <c r="A14" s="6" t="s">
        <v>467</v>
      </c>
    </row>
    <row r="15" spans="1:3">
      <c r="A15" s="3" t="s">
        <v>40</v>
      </c>
      <c r="B15" s="7" t="n">
        <v>17522</v>
      </c>
      <c r="C15" s="7" t="n">
        <v>195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3"/>
    <col customWidth="1" max="2" min="2" width="8"/>
  </cols>
  <sheetData>
    <row r="1" spans="1:2">
      <c r="A1" s="1" t="s">
        <v>468</v>
      </c>
      <c r="B1" s="2" t="s">
        <v>469</v>
      </c>
    </row>
    <row r="2" spans="1:2">
      <c r="A2" s="6" t="s">
        <v>470</v>
      </c>
    </row>
    <row r="3" spans="1:2">
      <c r="A3" s="3" t="s">
        <v>471</v>
      </c>
      <c r="B3" s="4" t="n">
        <v>3</v>
      </c>
    </row>
    <row r="4" spans="1:2">
      <c r="A4" s="3" t="s">
        <v>472</v>
      </c>
    </row>
    <row r="5" spans="1:2">
      <c r="A5" s="6" t="s">
        <v>470</v>
      </c>
    </row>
    <row r="6" spans="1:2">
      <c r="A6" s="3" t="s">
        <v>241</v>
      </c>
      <c r="B6" s="3" t="s">
        <v>242</v>
      </c>
    </row>
    <row r="7" spans="1:2">
      <c r="A7" s="3" t="s">
        <v>243</v>
      </c>
    </row>
    <row r="8" spans="1:2">
      <c r="A8" s="6" t="s">
        <v>470</v>
      </c>
    </row>
    <row r="9" spans="1:2">
      <c r="A9" s="3" t="s">
        <v>241</v>
      </c>
      <c r="B9" s="3" t="s">
        <v>244</v>
      </c>
    </row>
    <row r="10" spans="1:2">
      <c r="A10" s="3" t="s">
        <v>245</v>
      </c>
      <c r="B10" s="3" t="s">
        <v>246</v>
      </c>
    </row>
    <row r="11" spans="1:2">
      <c r="A11" s="3" t="s">
        <v>282</v>
      </c>
    </row>
    <row r="12" spans="1:2">
      <c r="A12" s="6" t="s">
        <v>470</v>
      </c>
    </row>
    <row r="13" spans="1:2">
      <c r="A13" s="3" t="s">
        <v>241</v>
      </c>
      <c r="B13" s="3" t="s">
        <v>248</v>
      </c>
    </row>
    <row r="14" spans="1:2">
      <c r="A14" s="3" t="s">
        <v>347</v>
      </c>
    </row>
    <row r="15" spans="1:2">
      <c r="A15" s="6" t="s">
        <v>470</v>
      </c>
    </row>
    <row r="16" spans="1:2">
      <c r="A16" s="3" t="s">
        <v>241</v>
      </c>
      <c r="B16" s="3" t="s">
        <v>254</v>
      </c>
    </row>
    <row r="17" spans="1:2">
      <c r="A17" s="3" t="s">
        <v>473</v>
      </c>
    </row>
    <row r="18" spans="1:2">
      <c r="A18" s="6" t="s">
        <v>470</v>
      </c>
    </row>
    <row r="19" spans="1:2">
      <c r="A19" s="3" t="s">
        <v>241</v>
      </c>
      <c r="B19" s="3" t="s">
        <v>256</v>
      </c>
    </row>
    <row r="20" spans="1:2">
      <c r="A20" s="3" t="s">
        <v>474</v>
      </c>
    </row>
    <row r="21" spans="1:2">
      <c r="A21" s="6" t="s">
        <v>470</v>
      </c>
    </row>
    <row r="22" spans="1:2">
      <c r="A22" s="3" t="s">
        <v>241</v>
      </c>
      <c r="B22" s="3" t="s">
        <v>250</v>
      </c>
    </row>
    <row r="23" spans="1:2">
      <c r="A23" s="3" t="s">
        <v>251</v>
      </c>
    </row>
    <row r="24" spans="1:2">
      <c r="A24" s="6" t="s">
        <v>470</v>
      </c>
    </row>
    <row r="25" spans="1:2">
      <c r="A25" s="3" t="s">
        <v>241</v>
      </c>
      <c r="B25" s="3" t="s">
        <v>252</v>
      </c>
    </row>
    <row r="26" spans="1:2">
      <c r="A26" s="3" t="s">
        <v>475</v>
      </c>
    </row>
    <row r="27" spans="1:2">
      <c r="A27" s="6" t="s">
        <v>470</v>
      </c>
    </row>
    <row r="28" spans="1:2">
      <c r="A28" s="3" t="s">
        <v>241</v>
      </c>
      <c r="B28" s="3" t="s">
        <v>2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80"/>
    <col customWidth="1" max="3" min="3" width="14"/>
  </cols>
  <sheetData>
    <row r="1" spans="1:3">
      <c r="A1" s="1" t="s">
        <v>476</v>
      </c>
      <c r="B1" s="2" t="s">
        <v>1</v>
      </c>
    </row>
    <row r="2" spans="1:3">
      <c r="B2" s="2" t="s">
        <v>2</v>
      </c>
      <c r="C2" s="2" t="s">
        <v>24</v>
      </c>
    </row>
    <row r="3" spans="1:3">
      <c r="A3" s="6" t="s">
        <v>477</v>
      </c>
    </row>
    <row r="4" spans="1:3">
      <c r="A4" s="3" t="s">
        <v>478</v>
      </c>
      <c r="B4" s="9" t="n">
        <v>7.2</v>
      </c>
      <c r="C4" s="9" t="n">
        <v>7.6</v>
      </c>
    </row>
    <row r="5" spans="1:3">
      <c r="A5" s="3" t="s">
        <v>479</v>
      </c>
      <c r="B5" s="9" t="n">
        <v>10.4</v>
      </c>
    </row>
    <row r="6" spans="1:3">
      <c r="A6" s="3" t="s">
        <v>480</v>
      </c>
      <c r="B6" s="3" t="s">
        <v>481</v>
      </c>
    </row>
    <row r="7" spans="1:3">
      <c r="A7" s="3" t="s">
        <v>482</v>
      </c>
      <c r="B7" s="9" t="n">
        <v>2.5</v>
      </c>
    </row>
    <row r="8" spans="1:3">
      <c r="A8" s="3" t="s">
        <v>243</v>
      </c>
    </row>
    <row r="9" spans="1:3">
      <c r="A9" s="6" t="s">
        <v>477</v>
      </c>
    </row>
    <row r="10" spans="1:3">
      <c r="A10" s="3" t="s">
        <v>483</v>
      </c>
      <c r="B10" s="18" t="n">
        <v>12.9</v>
      </c>
    </row>
    <row r="11" spans="1:3">
      <c r="A11" s="3" t="s">
        <v>484</v>
      </c>
      <c r="B11" s="18" t="n">
        <v>39.4</v>
      </c>
    </row>
    <row r="12" spans="1:3">
      <c r="A12" s="3" t="s">
        <v>485</v>
      </c>
    </row>
    <row r="13" spans="1:3">
      <c r="A13" s="6" t="s">
        <v>477</v>
      </c>
    </row>
    <row r="14" spans="1:3">
      <c r="A14" s="3" t="s">
        <v>486</v>
      </c>
      <c r="B14" s="18" t="n">
        <v>8.9</v>
      </c>
    </row>
    <row r="15" spans="1:3">
      <c r="A15" s="3" t="s">
        <v>487</v>
      </c>
    </row>
    <row r="16" spans="1:3">
      <c r="A16" s="6" t="s">
        <v>477</v>
      </c>
    </row>
    <row r="17" spans="1:3">
      <c r="A17" s="3" t="s">
        <v>488</v>
      </c>
      <c r="B17" s="4" t="n">
        <v>23</v>
      </c>
    </row>
    <row r="18" spans="1:3">
      <c r="A18" s="3" t="s">
        <v>489</v>
      </c>
    </row>
    <row r="19" spans="1:3">
      <c r="A19" s="6" t="s">
        <v>477</v>
      </c>
    </row>
    <row r="20" spans="1:3">
      <c r="A20" s="3" t="s">
        <v>488</v>
      </c>
      <c r="B20" s="7"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490</v>
      </c>
      <c r="B1" s="2" t="s">
        <v>1</v>
      </c>
    </row>
    <row r="2" spans="1:4">
      <c r="B2" s="2" t="s">
        <v>2</v>
      </c>
      <c r="C2" s="2" t="s">
        <v>24</v>
      </c>
      <c r="D2" s="2" t="s">
        <v>491</v>
      </c>
    </row>
    <row r="3" spans="1:4">
      <c r="A3" s="6" t="s">
        <v>492</v>
      </c>
    </row>
    <row r="4" spans="1:4">
      <c r="A4" s="3" t="s">
        <v>478</v>
      </c>
      <c r="B4" s="9" t="n">
        <v>7.2</v>
      </c>
      <c r="C4" s="9" t="n">
        <v>7.6</v>
      </c>
    </row>
    <row r="5" spans="1:4">
      <c r="A5" s="3" t="s">
        <v>493</v>
      </c>
    </row>
    <row r="6" spans="1:4">
      <c r="A6" s="6" t="s">
        <v>492</v>
      </c>
    </row>
    <row r="7" spans="1:4">
      <c r="A7" s="3" t="s">
        <v>494</v>
      </c>
      <c r="D7" s="7" t="n">
        <v>25</v>
      </c>
    </row>
    <row r="8" spans="1:4">
      <c r="A8" s="3" t="s">
        <v>495</v>
      </c>
      <c r="B8" s="3" t="s">
        <v>496</v>
      </c>
    </row>
    <row r="9" spans="1:4">
      <c r="A9" s="3" t="s">
        <v>497</v>
      </c>
      <c r="B9" s="7" t="n">
        <v>10</v>
      </c>
    </row>
    <row r="10" spans="1:4">
      <c r="A10" s="3" t="s">
        <v>498</v>
      </c>
      <c r="B10" s="3" t="s">
        <v>499</v>
      </c>
    </row>
    <row r="11" spans="1:4">
      <c r="A11" s="3" t="s">
        <v>500</v>
      </c>
      <c r="B11" s="3" t="s">
        <v>501</v>
      </c>
    </row>
    <row r="12" spans="1:4">
      <c r="A12" s="3" t="s">
        <v>502</v>
      </c>
      <c r="B12" s="3" t="s">
        <v>503</v>
      </c>
    </row>
    <row r="13" spans="1:4">
      <c r="A13" s="3" t="s">
        <v>504</v>
      </c>
      <c r="B13" s="3" t="s">
        <v>505</v>
      </c>
    </row>
    <row r="14" spans="1:4">
      <c r="A14" s="3" t="s">
        <v>506</v>
      </c>
      <c r="B14" s="3" t="s">
        <v>507</v>
      </c>
    </row>
    <row r="15" spans="1:4">
      <c r="A15" s="3" t="s">
        <v>508</v>
      </c>
      <c r="B15" s="7"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81</v>
      </c>
      <c r="D1" s="2" t="s">
        <v>1</v>
      </c>
    </row>
    <row r="2" spans="1:5">
      <c r="B2" s="2" t="s">
        <v>2</v>
      </c>
      <c r="C2" s="2" t="s">
        <v>82</v>
      </c>
      <c r="D2" s="2" t="s">
        <v>2</v>
      </c>
      <c r="E2" s="2" t="s">
        <v>82</v>
      </c>
    </row>
    <row r="3" spans="1:5">
      <c r="A3" s="6" t="s">
        <v>111</v>
      </c>
    </row>
    <row r="4" spans="1:5">
      <c r="A4" s="3" t="s">
        <v>112</v>
      </c>
      <c r="B4" s="7" t="n">
        <v>1595</v>
      </c>
      <c r="C4" s="7" t="n">
        <v>1724</v>
      </c>
      <c r="D4" s="7" t="n">
        <v>2833</v>
      </c>
      <c r="E4" s="7" t="n">
        <v>35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81</v>
      </c>
      <c r="D1" s="2" t="s">
        <v>1</v>
      </c>
    </row>
    <row r="2" spans="1:5">
      <c r="B2" s="2" t="s">
        <v>2</v>
      </c>
      <c r="C2" s="2" t="s">
        <v>82</v>
      </c>
      <c r="D2" s="2" t="s">
        <v>2</v>
      </c>
      <c r="E2" s="2" t="s">
        <v>82</v>
      </c>
    </row>
    <row r="3" spans="1:5">
      <c r="A3" s="6" t="s">
        <v>114</v>
      </c>
    </row>
    <row r="4" spans="1:5">
      <c r="A4" s="3" t="s">
        <v>101</v>
      </c>
      <c r="B4" s="7" t="n">
        <v>-4726</v>
      </c>
      <c r="C4" s="7" t="n">
        <v>-5007</v>
      </c>
      <c r="D4" s="7" t="n">
        <v>-7156</v>
      </c>
      <c r="E4" s="7" t="n">
        <v>-12156</v>
      </c>
    </row>
    <row r="5" spans="1:5">
      <c r="A5" s="6" t="s">
        <v>115</v>
      </c>
    </row>
    <row r="6" spans="1:5">
      <c r="A6" s="3" t="s">
        <v>116</v>
      </c>
      <c r="B6" s="4" t="n">
        <v>619</v>
      </c>
      <c r="C6" s="4" t="n">
        <v>103</v>
      </c>
      <c r="D6" s="4" t="n">
        <v>563</v>
      </c>
      <c r="E6" s="4" t="n">
        <v>73</v>
      </c>
    </row>
    <row r="7" spans="1:5">
      <c r="A7" s="3" t="s">
        <v>117</v>
      </c>
      <c r="B7" s="4" t="n">
        <v>-4107</v>
      </c>
      <c r="C7" s="4" t="n">
        <v>-4904</v>
      </c>
      <c r="D7" s="4" t="n">
        <v>-6593</v>
      </c>
      <c r="E7" s="4" t="n">
        <v>-12083</v>
      </c>
    </row>
    <row r="8" spans="1:5">
      <c r="A8" s="3" t="s">
        <v>118</v>
      </c>
      <c r="B8" s="4" t="n">
        <v>243</v>
      </c>
      <c r="C8" s="4" t="n">
        <v>142</v>
      </c>
      <c r="D8" s="4" t="n">
        <v>657</v>
      </c>
      <c r="E8" s="4" t="n">
        <v>503</v>
      </c>
    </row>
    <row r="9" spans="1:5">
      <c r="A9" s="3" t="s">
        <v>119</v>
      </c>
      <c r="B9" s="7" t="n">
        <v>-3864</v>
      </c>
      <c r="C9" s="7" t="n">
        <v>-4762</v>
      </c>
      <c r="D9" s="7" t="n">
        <v>-5936</v>
      </c>
      <c r="E9" s="7" t="n">
        <v>-115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0</v>
      </c>
      <c r="B1" s="2" t="s">
        <v>1</v>
      </c>
    </row>
    <row r="2" spans="1:3">
      <c r="B2" s="2" t="s">
        <v>2</v>
      </c>
      <c r="C2" s="2" t="s">
        <v>82</v>
      </c>
    </row>
    <row r="3" spans="1:3">
      <c r="A3" s="6" t="s">
        <v>121</v>
      </c>
    </row>
    <row r="4" spans="1:3">
      <c r="A4" s="3" t="s">
        <v>101</v>
      </c>
      <c r="B4" s="7" t="n">
        <v>-7156</v>
      </c>
      <c r="C4" s="7" t="n">
        <v>-12156</v>
      </c>
    </row>
    <row r="5" spans="1:3">
      <c r="A5" s="6" t="s">
        <v>122</v>
      </c>
    </row>
    <row r="6" spans="1:3">
      <c r="A6" s="3" t="s">
        <v>123</v>
      </c>
      <c r="B6" s="4" t="n">
        <v>219</v>
      </c>
      <c r="C6" s="7" t="n">
        <v>59</v>
      </c>
    </row>
    <row r="7" spans="1:3">
      <c r="A7" s="3" t="s">
        <v>124</v>
      </c>
      <c r="B7" s="4" t="n">
        <v>-7</v>
      </c>
    </row>
    <row r="8" spans="1:3">
      <c r="A8" s="3" t="s">
        <v>125</v>
      </c>
      <c r="B8" s="4" t="n">
        <v>-187</v>
      </c>
      <c r="C8" s="7" t="n">
        <v>-80</v>
      </c>
    </row>
    <row r="9" spans="1:3">
      <c r="A9" s="3" t="s">
        <v>126</v>
      </c>
      <c r="B9" s="4" t="n">
        <v>2833</v>
      </c>
      <c r="C9" s="4" t="n">
        <v>3563</v>
      </c>
    </row>
    <row r="10" spans="1:3">
      <c r="A10" s="6" t="s">
        <v>127</v>
      </c>
    </row>
    <row r="11" spans="1:3">
      <c r="A11" s="3" t="s">
        <v>128</v>
      </c>
      <c r="B11" s="4" t="n">
        <v>-817</v>
      </c>
      <c r="C11" s="4" t="n">
        <v>4014</v>
      </c>
    </row>
    <row r="12" spans="1:3">
      <c r="A12" s="3" t="s">
        <v>129</v>
      </c>
      <c r="B12" s="4" t="n">
        <v>6465</v>
      </c>
      <c r="C12" s="4" t="n">
        <v>12999</v>
      </c>
    </row>
    <row r="13" spans="1:3">
      <c r="A13" s="3" t="s">
        <v>30</v>
      </c>
      <c r="B13" s="4" t="n">
        <v>1236</v>
      </c>
      <c r="C13" s="4" t="n">
        <v>-1374</v>
      </c>
    </row>
    <row r="14" spans="1:3">
      <c r="A14" s="3" t="s">
        <v>31</v>
      </c>
      <c r="B14" s="4" t="n">
        <v>-2942</v>
      </c>
      <c r="C14" s="4" t="n">
        <v>195</v>
      </c>
    </row>
    <row r="15" spans="1:3">
      <c r="A15" s="3" t="s">
        <v>130</v>
      </c>
      <c r="B15" s="4" t="n">
        <v>-2785</v>
      </c>
      <c r="C15" s="4" t="n">
        <v>330</v>
      </c>
    </row>
    <row r="16" spans="1:3">
      <c r="A16" s="3" t="s">
        <v>131</v>
      </c>
      <c r="B16" s="4" t="n">
        <v>305</v>
      </c>
      <c r="C16" s="4" t="n">
        <v>-11656</v>
      </c>
    </row>
    <row r="17" spans="1:3">
      <c r="A17" s="3" t="s">
        <v>44</v>
      </c>
      <c r="B17" s="4" t="n">
        <v>-262</v>
      </c>
      <c r="C17" s="4" t="n">
        <v>-880</v>
      </c>
    </row>
    <row r="18" spans="1:3">
      <c r="A18" s="3" t="s">
        <v>46</v>
      </c>
      <c r="B18" s="4" t="n">
        <v>-376</v>
      </c>
      <c r="C18" s="4" t="n">
        <v>-286</v>
      </c>
    </row>
    <row r="19" spans="1:3">
      <c r="A19" s="3" t="s">
        <v>45</v>
      </c>
      <c r="B19" s="4" t="n">
        <v>13</v>
      </c>
      <c r="C19" s="4" t="n">
        <v>-1830</v>
      </c>
    </row>
    <row r="20" spans="1:3">
      <c r="A20" s="3" t="s">
        <v>132</v>
      </c>
      <c r="B20" s="4" t="n">
        <v>-3461</v>
      </c>
      <c r="C20" s="4" t="n">
        <v>-7102</v>
      </c>
    </row>
    <row r="21" spans="1:3">
      <c r="A21" s="6" t="s">
        <v>133</v>
      </c>
    </row>
    <row r="22" spans="1:3">
      <c r="A22" s="3" t="s">
        <v>134</v>
      </c>
      <c r="B22" s="4" t="n">
        <v>-304</v>
      </c>
      <c r="C22" s="7" t="n">
        <v>-766</v>
      </c>
    </row>
    <row r="23" spans="1:3">
      <c r="A23" s="3" t="s">
        <v>135</v>
      </c>
      <c r="B23" s="7" t="n">
        <v>-10900</v>
      </c>
    </row>
    <row r="24" spans="1:3">
      <c r="A24" s="3" t="s">
        <v>136</v>
      </c>
      <c r="C24" s="7" t="n">
        <v>-50</v>
      </c>
    </row>
    <row r="25" spans="1:3">
      <c r="A25" s="3" t="s">
        <v>137</v>
      </c>
      <c r="C25" s="4" t="n">
        <v>2600</v>
      </c>
    </row>
    <row r="26" spans="1:3">
      <c r="A26" s="3" t="s">
        <v>138</v>
      </c>
      <c r="B26" s="7" t="n">
        <v>-11204</v>
      </c>
      <c r="C26" s="4" t="n">
        <v>1784</v>
      </c>
    </row>
    <row r="27" spans="1:3">
      <c r="A27" s="6" t="s">
        <v>139</v>
      </c>
    </row>
    <row r="28" spans="1:3">
      <c r="A28" s="3" t="s">
        <v>140</v>
      </c>
      <c r="B28" s="4" t="n">
        <v>-3690</v>
      </c>
      <c r="C28" s="4" t="n">
        <v>-611</v>
      </c>
    </row>
    <row r="29" spans="1:3">
      <c r="A29" s="3" t="s">
        <v>141</v>
      </c>
      <c r="B29" s="4" t="n">
        <v>-220</v>
      </c>
      <c r="C29" s="4" t="n">
        <v>-574</v>
      </c>
    </row>
    <row r="30" spans="1:3">
      <c r="A30" s="3" t="s">
        <v>142</v>
      </c>
      <c r="B30" s="4" t="n">
        <v>81</v>
      </c>
      <c r="C30" s="7" t="n">
        <v>27</v>
      </c>
    </row>
    <row r="31" spans="1:3">
      <c r="A31" s="3" t="s">
        <v>143</v>
      </c>
      <c r="B31" s="7" t="n">
        <v>2500</v>
      </c>
    </row>
    <row r="32" spans="1:3">
      <c r="A32" s="3" t="s">
        <v>144</v>
      </c>
      <c r="C32" s="7" t="n">
        <v>300</v>
      </c>
    </row>
    <row r="33" spans="1:3">
      <c r="A33" s="3" t="s">
        <v>145</v>
      </c>
      <c r="B33" s="7" t="n">
        <v>-22</v>
      </c>
    </row>
    <row r="34" spans="1:3">
      <c r="A34" s="3" t="s">
        <v>146</v>
      </c>
      <c r="B34" s="4" t="n">
        <v>-1351</v>
      </c>
      <c r="C34" s="7" t="n">
        <v>-858</v>
      </c>
    </row>
    <row r="35" spans="1:3">
      <c r="A35" s="3" t="s">
        <v>147</v>
      </c>
      <c r="B35" s="4" t="n">
        <v>126</v>
      </c>
      <c r="C35" s="4" t="n">
        <v>87</v>
      </c>
    </row>
    <row r="36" spans="1:3">
      <c r="A36" s="3" t="s">
        <v>148</v>
      </c>
      <c r="B36" s="4" t="n">
        <v>-15890</v>
      </c>
      <c r="C36" s="4" t="n">
        <v>-6089</v>
      </c>
    </row>
    <row r="37" spans="1:3">
      <c r="A37" s="3" t="s">
        <v>149</v>
      </c>
      <c r="B37" s="4" t="n">
        <v>71895</v>
      </c>
      <c r="C37" s="4" t="n">
        <v>73885</v>
      </c>
    </row>
    <row r="38" spans="1:3">
      <c r="A38" s="3" t="s">
        <v>150</v>
      </c>
      <c r="B38" s="4" t="n">
        <v>56005</v>
      </c>
      <c r="C38" s="7" t="n">
        <v>67796</v>
      </c>
    </row>
    <row r="39" spans="1:3">
      <c r="A39" s="6" t="s">
        <v>151</v>
      </c>
    </row>
    <row r="40" spans="1:3">
      <c r="A40" s="3" t="s">
        <v>152</v>
      </c>
      <c r="B40" s="4" t="n">
        <v>1200</v>
      </c>
    </row>
    <row r="41" spans="1:3">
      <c r="A41" s="3" t="s">
        <v>153</v>
      </c>
      <c r="B41" s="7" t="n">
        <v>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Basis of Presentation</vt:lpstr>
      <vt:lpstr>Fair Value Measurements</vt:lpstr>
      <vt:lpstr>Derivative Instruments</vt:lpstr>
      <vt:lpstr>Afek Oil and Gas Exploration Ac</vt:lpstr>
      <vt:lpstr>Investment in American Shale Oi</vt:lpstr>
      <vt:lpstr>Equity</vt:lpstr>
      <vt:lpstr>Loss Per Share</vt:lpstr>
      <vt:lpstr>Related Party Transactions</vt:lpstr>
      <vt:lpstr>Business Segment Information</vt:lpstr>
      <vt:lpstr>Commitments and Contingencies</vt:lpstr>
      <vt:lpstr>Revolving Line of Credit</vt:lpstr>
      <vt:lpstr>Recently Issued Accounting Stan</vt:lpstr>
      <vt:lpstr>Fair Value Measurements (Tables</vt:lpstr>
      <vt:lpstr>Derivative Instruments (Tables)</vt:lpstr>
      <vt:lpstr>Investment in American Shale 22</vt:lpstr>
      <vt:lpstr>Equity (Tables)</vt:lpstr>
      <vt:lpstr>Loss Per Share (Tables)</vt:lpstr>
      <vt:lpstr>Related Party Transactions (Tab</vt:lpstr>
      <vt:lpstr>Business Segment Information (T</vt:lpstr>
      <vt:lpstr>Basis of Presentation (Details)</vt:lpstr>
      <vt:lpstr>Fair Value Measurements (Detail</vt:lpstr>
      <vt:lpstr>Fair Value Measurements (Deta29</vt:lpstr>
      <vt:lpstr>Fair Value Measurements (Deta30</vt:lpstr>
      <vt:lpstr>Derivative Instruments (Details</vt:lpstr>
      <vt:lpstr>Derivative Instruments (Detai32</vt:lpstr>
      <vt:lpstr>Derivative Instruments (Detai33</vt:lpstr>
      <vt:lpstr>Afek Oil and Gas Exploration 34</vt:lpstr>
      <vt:lpstr>Investment in American Shale 35</vt:lpstr>
      <vt:lpstr>Investment in American Shale 36</vt:lpstr>
      <vt:lpstr>Investment in American Shale 37</vt:lpstr>
      <vt:lpstr>Investment in American Shale 38</vt:lpstr>
      <vt:lpstr>Equity (Details)</vt:lpstr>
      <vt:lpstr>Equity (Details 1)</vt:lpstr>
      <vt:lpstr>Equity (Details 2)</vt:lpstr>
      <vt:lpstr>Equity (Details Textual)</vt:lpstr>
      <vt:lpstr>Loss Per Share (Details)</vt:lpstr>
      <vt:lpstr>Related Party Transactions (Det</vt:lpstr>
      <vt:lpstr>Business Segment Information (D</vt:lpstr>
      <vt:lpstr>Business Segment Information 46</vt:lpstr>
      <vt:lpstr>Business Segment Information 47</vt:lpstr>
      <vt:lpstr>Commitments and Contingencies (</vt:lpstr>
      <vt:lpstr>Revolving Line of Credi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41:25Z</dcterms:created>
  <dcterms:modified xmlns:dcterms="http://purl.org/dc/terms/" xmlns:xsi="http://www.w3.org/2001/XMLSchema-instance" xsi:type="dcterms:W3CDTF">2015-08-10T14:41:25Z</dcterms:modified>
  <dc:title xmlns:dc="http://purl.org/dc/elements/1.1/">Untitled</dc:title>
  <dc:description xmlns:dc="http://purl.org/dc/elements/1.1/"/>
  <dc:subject xmlns:dc="http://purl.org/dc/elements/1.1/"/>
  <cp:keywords/>
  <cp:category/>
</cp:coreProperties>
</file>